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Cash Equivalent, and Inve" sheetId="8" state="visible" r:id="rId8"/>
    <sheet xmlns:r="http://schemas.openxmlformats.org/officeDocument/2006/relationships" name="Research and Collaboration Agre"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ash, Cash Equivalent, and In_2" sheetId="16" state="visible" r:id="rId16"/>
    <sheet xmlns:r="http://schemas.openxmlformats.org/officeDocument/2006/relationships" name="Share-Based Compensation (Table" sheetId="17" state="visible" r:id="rId17"/>
    <sheet xmlns:r="http://schemas.openxmlformats.org/officeDocument/2006/relationships" name="Shareholders' Equity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Organization and Summary of S_8" sheetId="23" state="visible" r:id="rId23"/>
    <sheet xmlns:r="http://schemas.openxmlformats.org/officeDocument/2006/relationships" name="Organization and Summary of S_9" sheetId="24" state="visible" r:id="rId24"/>
    <sheet xmlns:r="http://schemas.openxmlformats.org/officeDocument/2006/relationships" name="Cash, Cash Equivalent, and In_3" sheetId="25" state="visible" r:id="rId25"/>
    <sheet xmlns:r="http://schemas.openxmlformats.org/officeDocument/2006/relationships" name="Research and Collaboration Ag_2" sheetId="26" state="visible" r:id="rId26"/>
    <sheet xmlns:r="http://schemas.openxmlformats.org/officeDocument/2006/relationships" name="Commitments and Contingencies -" sheetId="27" state="visible" r:id="rId27"/>
    <sheet xmlns:r="http://schemas.openxmlformats.org/officeDocument/2006/relationships" name="Share-Based Compensation - Text" sheetId="28" state="visible" r:id="rId28"/>
    <sheet xmlns:r="http://schemas.openxmlformats.org/officeDocument/2006/relationships" name="Share-Based Compensation - Assu" sheetId="29" state="visible" r:id="rId29"/>
    <sheet xmlns:r="http://schemas.openxmlformats.org/officeDocument/2006/relationships" name="Share-Based Compensation - Stoc" sheetId="30" state="visible" r:id="rId30"/>
    <sheet xmlns:r="http://schemas.openxmlformats.org/officeDocument/2006/relationships" name="Share-Based Compensation - St_2" sheetId="31" state="visible" r:id="rId31"/>
    <sheet xmlns:r="http://schemas.openxmlformats.org/officeDocument/2006/relationships" name="Share-Based Compensation - Comp" sheetId="32" state="visible" r:id="rId32"/>
    <sheet xmlns:r="http://schemas.openxmlformats.org/officeDocument/2006/relationships" name="Shareholders' Equity - Textual " sheetId="33" state="visible" r:id="rId33"/>
    <sheet xmlns:r="http://schemas.openxmlformats.org/officeDocument/2006/relationships" name="Shareholders' Equity - Stock Re"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27">
  <si>
    <t>Document and Entity Information Document - shares</t>
  </si>
  <si>
    <t>3 Months Ended</t>
  </si>
  <si>
    <t>Mar. 31, 2019</t>
  </si>
  <si>
    <t>May 08, 2019</t>
  </si>
  <si>
    <t>Document and Entity Information [Abstract]</t>
  </si>
  <si>
    <t>Entity Registrant Name</t>
  </si>
  <si>
    <t>DYADIC INTERNATIONAL INC</t>
  </si>
  <si>
    <t>Entity Central Index Key</t>
  </si>
  <si>
    <t>0001213809</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true</t>
  </si>
  <si>
    <t>CONSOLIDATED BALANCE SHEETS - USD ($)</t>
  </si>
  <si>
    <t>Dec. 31, 2018</t>
  </si>
  <si>
    <t>Current assets:</t>
  </si>
  <si>
    <t>Cash and cash equivalents</t>
  </si>
  <si>
    <t>Short-term investment securities</t>
  </si>
  <si>
    <t>Interest receivable</t>
  </si>
  <si>
    <t>Accounts receivable</t>
  </si>
  <si>
    <t>Income tax receivable</t>
  </si>
  <si>
    <t>Prepaid research and development</t>
  </si>
  <si>
    <t>Prepaid expenses and other current assets</t>
  </si>
  <si>
    <t>Total current assets</t>
  </si>
  <si>
    <t>Non-current assets:</t>
  </si>
  <si>
    <t>Long-term income tax receivable</t>
  </si>
  <si>
    <t>Other assets</t>
  </si>
  <si>
    <t>Total assets</t>
  </si>
  <si>
    <t>Current liabilities:</t>
  </si>
  <si>
    <t>Accounts payable</t>
  </si>
  <si>
    <t>Accrued expenses</t>
  </si>
  <si>
    <t>Deferred research and development obligations</t>
  </si>
  <si>
    <t>Total current liabilities</t>
  </si>
  <si>
    <t>Commitments and contingencies (See Note 4)</t>
  </si>
  <si>
    <t xml:space="preserve"> </t>
  </si>
  <si>
    <t>Stockholders' equity:</t>
  </si>
  <si>
    <t>Preferred stock</t>
  </si>
  <si>
    <t>Common stock</t>
  </si>
  <si>
    <t>Additional paid-in capital</t>
  </si>
  <si>
    <t>Treasury stock, shares held at cost</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t>
  </si>
  <si>
    <t>Mar. 31, 2018</t>
  </si>
  <si>
    <t>Revenues:</t>
  </si>
  <si>
    <t>Research and development revenue</t>
  </si>
  <si>
    <t>Costs and expenses:</t>
  </si>
  <si>
    <t>Costs of research and development revenue</t>
  </si>
  <si>
    <t>Research and development</t>
  </si>
  <si>
    <t>Research and development - related party</t>
  </si>
  <si>
    <t>General and administrative</t>
  </si>
  <si>
    <t>Foreign currency exchange loss, net</t>
  </si>
  <si>
    <t>Total costs and expenses</t>
  </si>
  <si>
    <t>Loss from operations</t>
  </si>
  <si>
    <t>Interest income</t>
  </si>
  <si>
    <t>Loss before income taxes</t>
  </si>
  <si>
    <t>Provision for income taxes</t>
  </si>
  <si>
    <t>Net loss</t>
  </si>
  <si>
    <t>Basic and diluted net loss per common share (USD per share)</t>
  </si>
  <si>
    <t>Basic and diluted weighted-average common shares outstanding (in shares)</t>
  </si>
  <si>
    <t>CONSOLIDATED STATEMENTS OF STOCKHOLDERS’ EQUITY - 3 months ended Mar. 31, 2019 - USD ($)</t>
  </si>
  <si>
    <t>Total</t>
  </si>
  <si>
    <t>Common Stock</t>
  </si>
  <si>
    <t>Treasury Stock</t>
  </si>
  <si>
    <t>Beginning balance (in shares) at Dec. 31, 2018</t>
  </si>
  <si>
    <t>Beginning balance at Dec. 31, 2018</t>
  </si>
  <si>
    <t>Increase (Decrease) in Stockholders' Equity [Roll Forward]</t>
  </si>
  <si>
    <t>Stock-based compensation</t>
  </si>
  <si>
    <t>Ending balance (in shares) at Mar. 31, 2019</t>
  </si>
  <si>
    <t>Ending balance at Mar. 31, 2019</t>
  </si>
  <si>
    <t>CONSOLIDATED STATEMENTS OF CASH FLOWS - USD ($)</t>
  </si>
  <si>
    <t>Cash flows from operating activities</t>
  </si>
  <si>
    <t>Adjustments to reconcile net loss to net cash used in operating activities:</t>
  </si>
  <si>
    <t>Stock-based compensation expense</t>
  </si>
  <si>
    <t>Amortization of held-to-maturity securities, net</t>
  </si>
  <si>
    <t>Changes in operating assets and liabilities:</t>
  </si>
  <si>
    <t>Deferred research and development obligation</t>
  </si>
  <si>
    <t>Income taxes payable</t>
  </si>
  <si>
    <t>Net cash used in operating activities</t>
  </si>
  <si>
    <t>Cash flows from investing activities</t>
  </si>
  <si>
    <t>Purchases of held-to-maturity investment securities</t>
  </si>
  <si>
    <t>Proceeds from maturities of investment securities</t>
  </si>
  <si>
    <t>Net cash provided by (used in) investing activities</t>
  </si>
  <si>
    <t>Cash flows from financing activities</t>
  </si>
  <si>
    <t>Repurchases of common stock</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Cash refund received from income tax</t>
  </si>
  <si>
    <t>Organization and Summary of Significant Accounting Policies</t>
  </si>
  <si>
    <t>Accounting Policies [Abstract]</t>
  </si>
  <si>
    <t>Organization and Summary of Significant Accounting Policies Description of Business Dyadic International, Inc. (“Dyadic”, “we”, or the “Company”) is a global biotechnology platform company based in Jupiter, Florida with operations in the United States, a satellite office in the Netherlands and research organizations performing services under contract to Dyadic in Finland and Spain. Over the past two decades, the Company has developed a gene expression platform for producing commercial quantities of industrial enzymes and other proteins, and has previously licensed this technology to third parties, such as Abengoa Bioenergy, BASF, Codexis and others, for use in industrial (non-pharmaceutical) applications. This technology is based on the Myceliophthora thermophila fungus, which the Company named C1. The C1 technology is a robust and versatile fungal expression system for the development and production of enzymes and other proteins. On December 31, 2015, the Company sold its industrial technology business to DuPont Danisco (“DuPont”), the industrial biosciences business of DuPont (NYSE: DD) for $75 million (the “DuPont Transaction”). As part of the DuPont Transaction, Dyadic retained co-exclusive rights to the C1 technology for use in all human and animal pharmaceutical applications, and currently has the exclusive ability to enter into sub-license agreements (subject to the terms of the license and to certain exceptions). DuPont retained certain rights to utilize the C1 technology in pharmaceutical applications, including the development and production of pharmaceutical products, for which it will be required to make royalty payments to Dyadic upon commercialization. In certain circumstances, Dyadic may owe a royalty to either DuPont or certain licensors of DuPont, depending upon whether Dyadic elects to utilize certain patents either owned by DuPont or licensed in by DuPont. After the DuPont Transaction, the Company has been focused on the biopharmaceutical industry, specifically in further improving and applying the proprietary C1 technology into a safe and efficient gene expression platform to help speed up the development, lower production costs and improve the performance of biologic vaccines and drugs at flexible commercial scales. We believe that the C1 technology could be beneficial in the development and manufacturing of human and animal vaccines (such as virus-like particles (VLPs) and antigens), monoclonal antibodies (mAbs), Bi-Specific antibodies, Fab antibody fragments, Fc-Fusion proteins, and other therapeutic enzymes and proteins. Summary of Significant Accounting Policies Basis of Presentation The accompanying audited consolidated financial statements include the accounts of the Company and its wholly owned subsidiaries. All significant intra-entity transactions and balances have been eliminated in consolidation. These consolidated financial statements have been prepared in conformity with U.S. generally accepted accounting principles (“GAAP”). The accompanying unaudited interim consolidated financial statements for the Company and its subsidiaries have been prepared in accordance with GAAP for interim financial reporting. Accordingly, certain information and footnote disclosures normally included in quarterly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Form 10-K for the year ended December 31, 2018 , which was filed with the Securities and Exchange Commission on March 27, 2019.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 Concentrations 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For the three months ended March 31, 2019 and 2018 , the Company's revenue was generated from six and two customers, respectively. As of March 31, 2019 and 2018 , the Company’s account receivables were from four and one customers, respectively. The loss of business from one or a combination of the Company's customers could adversely affect its operations. The Company conducts operations in The Netherlands through its foreign subsidiary and generates a portion of its revenues from customers that are located outside of the United States. As of and for the three months ended March 31, 2019 , the Company only had one customer outside of the United States (i.e. European customer) that accounted for approximately 69.7% or $281,000 of total revenue and 32.8% or $140,000 of the accounts receivable. As of and for the three months ended March 31, 2018 , all of the Company’s revenue and accounts receivable were from United States customers. Cash, Cash Equivalents and Restricted Cash We treat highly liquid investments with original maturities of three months or less when purchased as cash equivalents, including money market funds, which are unrestricted for withdrawal or use. Investment Securities The Company invests excess cash balances in short-term and long-term investment grade securities.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 As of March 31, 2019 and 2018 , all of our money market funds were invested in U.S. Government money market funds. The Company did not have any investment securities classified as trading as of March 31, 2019 and 2018 .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months. There was no allowance for doubtful accounts as of March 31, 2019 and December 31, 2018 . Accounts receivable consist of the following: March 31, 2019 December 31, 2018 (Unaudited) (Audited) Billed receivable $ 267,207 $ 193,065 Unbilled receivable 158,744 125,679 $ 425,951 $ 318,744 Prepaid Expenses and Other Current Assets Prepaid expenses and other current assets consist of the following: March 31, 2019 December 31, 2018 (Unaudited) (Audited) Prepaid expenses - various $ 119,962 $ 91,725 Prepaid insurance 46,982 77,249 Prepaid taxes — 3,027 $ 166,944 $ 172,001 Accounts Payable Accounts payable consist of the following: March 31, 2019 December 31, 2018 (Unaudited) (Audited) Research and development expenses $ 744,606 $ 240,064 Legal expenses 80,740 — Other 122,712 68,996 $ 948,058 $ 309,060 Accrued Expenses Accrued expenses consist of the following: March 31, 2019 December 31, 2018 (Unaudited) (Audited) Employee wages and benefits $ 166,168 $ 268,287 Research and development expenses 60,251 49,666 Other 76,551 81,623 $ 302,970 $ 399,576 Revenue Recognition The Company has no pharmaceutical products approved for sale at this point, and all of our revenue to date has been research revenue from third party collaborations and government grants. The Company may generate future revenue from license agreements and collaborative arrangements, which may include upfront payments for licenses or options to obtain a license, payment for research and development services and milestone payments. The Company typically performs research and development services as specified in each respective agreement on a best efforts basis, and recognizes revenue from research funding under collaboration agreements in accordance with the 5-step process outlined i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The Company adopted the following practical expedients and exemptions: We generally expense sales commissions when incurred because the amortization period would be one year or less. We do not disclose the value of unsatisfied performance obligations for (i) contracts with an original expected length of one year or less and (ii) contracts for which we recognize revenue at the amount to which we have the right to invoice for services performed.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months ended March 31, 2019 and 2018 were as follows: Three Months Ended March 31, 2019 2018 (Unaudited) (Unaudited) Outside contracted services $ 585,487 $ 469,557 Contracted services - related party 389,473 392,549 Personnel related costs 94,762 94,991 Facilities, overhead and other 12,121 12,336 $ 1,081,843 $ 969,433 Foreign Currency Transaction Gain or Loss The Company’s foreign subsidiar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 Income Taxes The Tax Cuts and Jobs Act ("TCJA") was enacted on December 22, 2017 and became effective January 1, 2018. The TCJA contains several key provisions, including a reduction in the U.S. Federal corporate income tax rate from 35% to 21% and a change to the corporate alternative minimum tax ("AMT"). We were required to remeasure all our U.S. deferred tax assets as of December 22, 2017 and recorded a decrease to deferred tax assets of $0.4 million and increase in valuation allowance of the same amount, all of which reflects the estimated impact associated with the re-measurement of our U.S. deferred tax asset at the lower U.S. federal corporate income tax rate. The TCJA's reduction in the U.S. statutory tax rate had no additional impact on the consolidated financial statement for the year ended December 31, 2018. The TCJA eliminated the corporate AMT and permits existing AMT credit carryforwards to be used to reduce the regular tax obligation in 2018, 2019, and 2020. Any AMT credit carryforwards that do not reduce regular taxes are eligible for a 50% refund in 2018 through 2020, and a 100% refund in 2021. Accordingly, we reclassified t he balance of the AMT credit from the deferred tax asset to an income tax receivable. The corresponding balance in the valuation allowance has been reversed into income tax benefit in the amount of $1,001,233 . We expect to receive 50% of the refundable balance for tax years 2018 through 2020, and 100% of the remaining refundable balance in 2021. For the three months ended March 31, 2019 , the Company recorded a provision for income taxes of $900 . There were no unrecognized tax benefits as of March 31, 2019 and December 31, 2018 . Deferred tax assets as of March 31, 2019 and December 31, 2018 were approximately $5.0 million and $4.6 million , respectively. Due to the Company's history of operating losses and the uncertainty regarding our ability to generate taxable income in the future, the Company has established a 100% valuation allowance against deferred tax assets as of March 31, 2019 and December 31, 2018 . Stock-Based Compensation We recognize all share-based payments to employees and our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 For the three months ended March 31, 2019 and 2018 , the effect of the potential exercise of options to purchase 4,541,890 and 3,441,890 shares of common stock, respectively, were excluded from the computation of diluted net loss per share as their effect would have been anti-dilutive. Recent Accounting Pronouncements Not Adopted as of March 31, 2019 In June 2016, the FASB issued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is currently evaluating the impact, if any, of this newly issued guidance.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February 2016, the Financial Accounting Standards Board (“FASB”) issued Accounting Standards Update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did not have a material impact on the Company’s consolidated financial statements and related disclosures.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Company adopted the standard on January 1, 2019. The adoption of this standard did not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he Tax Cuts and Jobs Act that was enacted on December 22, 2017. The new guidance will be effective for the Company beginning in the first quarter of 2019. The Company adopted the standard on January 1, 2019. The adoption of this standard did not have a material impact on the Company’s consolidated financial statements and related disclosures. In June 2018, the FASB issued ASU 2018-07, Compensation - Stock Compensation (Topic 718): Improvements to Non-employee Share-based Payment Accounting. The standard expands the scope of Topic 718 to include share-based payments issued to non-employees for goods or services, simplifying the accounting for share-based payments to non-employees by aligning it with the accounting for share-based payments to employees, with certain exceptions. The standard is effective for fiscal years beginning after December 15, 2018, including interim periods within those fiscal years with early adoption permitted, including adoption in an interim period. The Company adopted the standard on January 1, 2019. The adoption of this standard did not have a material impact on the Company’s consolidated financial statements and related disclosures.</t>
  </si>
  <si>
    <t>Cash, Cash Equivalent, and Investments</t>
  </si>
  <si>
    <t>Cash and Cash Equivalents [Abstract]</t>
  </si>
  <si>
    <t>Cash, Cash Equivalent,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short-term and long-term investment securities by major security type as of December 31, 2019 and 2018 : March 31, 2019 Gross Gross Level Unrealized Unrealized (1) Fair Value Holding Gains Holding Losses Adjusted Cost Cash and Cash Equivalents Cash $ 675,229 $ — $ — $ 675,229 Money Market Funds 1 3,300,532 3,300,532 Subtotal 3,975,761 — — 3,975,761 Short-Term Investment Securities (2) Corporate Bonds (4) 2 35,770,171 — (7,922 ) 35,778,093 Long-Term Investment Securities (3) Corporate Bonds (4) 2 — — — — Total $ 39,745,932 $ — $ (7,922 ) $ 39,753,854 December 31, 2018 Gross Gross Level Unrealized Unrealized (1) Fair Value Holding Gains Holding Losses Adjusted Cost Cash and Cash Equivalents Cash $ 1,048,272 $ — $ — $ 1,048,272 Money Market Funds 1 1,338,042 1,338,042 Subtotal 2,386,314 — — 2,386,314 Short-Term Investment Securities (2) Corporate Bonds (4) 2 38,731,120 — (85,321 ) 38,816,441 Long-Term Investment Securities (3) Corporate Bonds (4) 2 — — — — Total $ 41,117,434 $ — $ (85,321 ) $ 41,202,755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 (4) The premium paid to purchase held-to-maturity investment securities was $80,855 and $286,999 for the three months ended March 31, 2019 and 2018 , respectively. The premium paid to purchase held-to-maturity investment securities was $378,681 for the year ended December 31, 2018 . The Company considers the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the Company will be required to sell the investment before recovery of the investment's cost basis. As of March 31, 2019 , the Company does not consider any of its investments to be other-than-temporarily impaired.</t>
  </si>
  <si>
    <t>Research and Collaboration Agreements</t>
  </si>
  <si>
    <t>Research and Development [Abstract]</t>
  </si>
  <si>
    <t>Research and Collaboration Agreements On June 30, 2017, the Company entered into a strategic Research Services Agreement (the “RSA”) with Biotechnology Developments for Industry in Pharmaceuticals, S.L.U. (“BDI Pharma”), and a Service Framework Agreement (the “SFA”, and together with the RSA, the “R&amp;D Agreements”), with VLP The Vaccines Company, S.L.U. (“VLPbio”), both companies are subsidiaries of Biotechnology Developments for Industry, S.L., a Spanish biotechnology company (“BDI Holdings” and together with BDI Pharma and VLPbio, “BDI”). The R&amp;D Agreements provide a framework under which the parties will engage in a research and development collaboration encompassing several different projects over approximately a two -year period, with a focus on advancing Dyadic’s proprietary C1 technology in the development of next generation biological vaccines and drugs. Dyadic expects to leverage the BDI team’s previous C1 gene expression and industrial fermentation scale-up and commercialization experience with yeast and filamentous fungi processes to further advance Dyadic’s proprietary C1 technology with the potential to commercialize certain biopharmaceutical product(s). All the data and any products developed from the funded research projects will be owned by Dyadic. Upon closing of the BDI transaction, the Company paid EUR €1 million in cash to engage BDI to develop designated C1 based product candidates and further improve the C1 manufacturing process, in consideration of which Dyadic also received a 16.1% equity interest in BDI Holdings and a 3.3% equity interest in VLPbio. BDI is obligated to spend a minimum amount of EUR €936,000 over two years in the conduct of the research and development project under the RSA. If the research and development activities produce a product that is selected for additional development and commercialization, then Dyadic expects to share with BDI a range of between 50% and 75% of the net income from such selected product, depending upon the amount of BDI’s aggregate spend in the development of the selected product, with a minimum aggregate spend by BDI of EUR €1 million for a 50% share and EUR €8 million for a 75% share. If BDI does not enter into an agreement with Dyadic for such additional development and commercialization of the selected product, then Dyadic will pay to BDI EUR €1.5 million of the net income from Dyadic’s commercialization, if any, of the selected product. In addition, under the SFA, Dyadic agreed to purchase from BDI at least USD $1 million in contract research services specified by Dyadic over two years since the closing of the BDI transaction. The Company has concluded that BDI is not a Variable Interest Entity (“VIE”), because BDI has sufficient equity to finance its activities without additional subordinated financial support and its at-risk equity holders have the characteristics of a controlling financial interest. Additionally, Dyadic is not the primary beneficiary of BDI. Specifically, Dyadic does not have the power to control or direct the activities of BDI or its operations. As a result, the Company does not consolidate its investments in BDI, and the financial results of BDI are not included in the Company’s consolidated financial results. The Company performed a valuation analysis of the components of the transaction and allocated the consideration based on the relative fair value of each component. As the fair value of BDI equity interest was considered immaterial, the initial payment of approximately USD $1.1 million (EUR €1 million ) was accounted for as a prepaid research and development collaboration payment on our consolidated balance sheet, and both the collaboration payment and the remaining USD $1 million commitment to be paid by Dyadic under the SFA will be expensed as the related research services are performed by BDI. As of March 31, 2019 , there were four collaboration projects completed and one in progress under the SFA and we have no commitment outstanding under the SFA. As of March 31, 2019 and December 31, 2018 , the prepaid research and development collaboration related to BDI recorded on our consolidated balance sheet were approximately $0.2 million and $0.3 million , respectively. For the three months ended March 31, 2019 and 2018 , research and development expenses related to BDI were recorded as research and development - related party in our consolidated statements of operations in the amount of approximately $0.4 million and $0.4 million , respectively.</t>
  </si>
  <si>
    <t>Commitments and Contingencies</t>
  </si>
  <si>
    <t>Commitments and Contingencies Disclosure [Abstract]</t>
  </si>
  <si>
    <t>Commitments and Contingencies Leases Jupiter, Florida He adquarters The Company’s corporate headquarters are located in Jupiter, Florida. The Company occupies approximately 4,900 square feet with a monthly rental rate and common area maintenance charges of approximately $9,450 . The lease expires on June 30, 2019 , and thereafter, the Company will reconsider the square footage of the leased space to align with the staffing requirements of the future operations of the Company. The Netherlands Office The Company maintains a small satellite office in Wageningen, The Netherlands. In 2018, the Company occupied approximately 258 square feet with annual rentals and common area maintenance charges of approximately $4,700 . The lease expired on January 31, 2019 , and thereafter, the Company entered into a new lease with the same lessor (the “New Lease”). The New Lease has a one -year term and includes a flexible office space with annual rentals of approximately $4,000 . Employment Agreements In connection with Ping Rawson’s appointment as the Company’s Chief Accounting Officer in March 2018, the Company’s Board of Directors approved compensation for Ms. Rawson as follows: Ms. Rawson will be entitled to an annual base salary of $210,000 and she is eligible for a discretionary annual performance bonus up to 100,000 stock options priced at the grant date. In addition, the Company granted Ms. Rawson a sign-on award of 50,000 stock options that will vest annually in equal installments over four years, and a conditional award of 50,000 stock options that vested upon the Company’s becoming an SEC reporting entity. Ms. Rawson will be eligible for twelve months of severance benefits, if her services are no longer required due to a change of control or any reason other than for cause.</t>
  </si>
  <si>
    <t>Share-Based Compensation</t>
  </si>
  <si>
    <t>Disclosure of Compensation Related Costs, Share-based Payments [Abstract]</t>
  </si>
  <si>
    <t>Share-Based Compensation Description of Equity Plans The 2011 Equity Incentive Plan (the “2011 Plan”) was adopted by the Company’s Board of Directors on April 28, 2011 and approved by the Company’s stockholders on June 15, 2011. The 2011 Plan serves as the successor to the Company’s 2006 Stock Option Plan (the “2006 Plan”). Since the effective date of the 2011 Plan, all future equity awards were made from the 2011 Plan, and no additional awards will be granted under the 2006 plan. Under the 2011 Plan, 3,000,000 shares of the Company’s common stock have been initially reserved for issuance pursuant to a variety of share-based compensation awards, plus any shares available for issuance under the 2006 Plan or are subject to awards under the 2006 Plan which are forfeited or lapse unexercised and which following the effective date are not issued under the 2006 Plan. In accordance with the provisions of the 2011 Plan, the board of directors approved an increase of 1,500,000 shares to the plan on January 1, 2019. As of March 31, 2019 , the Company had 4,541,890 stock options outstanding and an additional 1,647,211 shares of common stock available for grant under the 2011 Plan. As of December 31, 2018 , there were 3,552,890 stock options outstanding and 1,136,211 shares of common stock available for grant under the 2011 Plan. Stock Options Options are granted to purchase common stock at prices that are equal to the fair value of the common shares on the date the option is granted. Vesting is determined by the Board of Directors at the time of grant. The term of any stock option awards under the Company’s 2011 Plan is no more than ten years except for options granted to the CEO ( five years) and certain contractors ( two years).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 The risk-free interest rate is based on U.S. Treasury rates with securities approximating the expected lives of options at the date of grant. Expected dividend yield . The expected dividend yield is zero , as the Company has never paid dividends to common shareholders and does not currently anticipate paying any in the foreseeable future. Expected stock price volatility. The expected stock price volatility was calculated based on the Company’s own volatility since the DuPont Transaction. The Company reviews its volatility assumption on an annual basis and determined to use the Company’s historical volatilities since 2016, as the DuPont Transaction had significant changes in the Company’s business and capital structure. Expected life of option. The expected life of option was based on the contractual term of the option and expected employee exercise and post-vesting employment termination behavior. The Company determined to use the weighted average vesting period and contractual term of the option as the best estimate of the expected life of a new option (except for the option granted to the CEO ( 5 years) and certain contractor ( 2 years). Discount for lack of marketability. The Company applies a discount to reflect the lack of marketability due to the holding period restriction of its shares under Rule 144. The assumptions used in the Black-Scholes option pricing model for stock options granted for the three months ended March 31, 2019 are as follows: Risk-Free interest rate 2.46% - 2.50% Expected dividend yield 0 % Expected stock price volatility 28.590 % Expected life of options 2 - 6.25 Years Discount for lack of marketability 8.480 % The following table summarizes the stock option activity for the three months ended March 31, 2019: Shares Weighted-Average Exercise Price Weighted-Average Remaining Contractual Term Aggregate Intrinsic Value Outstanding at December 31, 2018 3,552,890 $1.57 5.06 $1,149,461 Granted (1) 989,000 1.89 Exercised — — Expired — — Canceled — — Outstanding at March 31, 2019 4,541,890 $1.64 5.53 $7,320,547 Exercisable at March 31, 2019 2,936,759 $1.59 4.55 $4,860,859 _________________ Notes: (1) Represents the following stock options granted: • Annual share-based compensation awards on January 2, 2019 , including: (a) 600,000 stock options with an exercise price of $1.87 granted to executives and key personnel, vesting upon grant, or one year anniversary, or vest annually in equal installments over four years, (b) 300,000 stock options with an exercise price of $1.87 granted to Board of Directors, vesting 25% upon grant and the remaining 75% will vest annually in equal installments over four years, and (c) 24,000 stock options with an exercise price of $1.87 granted to employees, vesting annually in equal installments over four years. • One-time award on January 2, 2019 of 50,000 stock options with an exercise price of $1.87 to a contractor, vesting upon one year anniversary. • One-time award on March 7, 2019 of 15,000 stock options with an exercise price of $3.00 to a contractor, vesting upon one year anniversary. Compensation Expenses We recognize all share-based payments to employees and our board of directors, as non-cash compensation expense, in research and development expenses or general and administrative expenses in the consolidated statement of operations, and these charges had no impact on the Company’s reported cash flows. Stock-based compensation expense is calculated on the grant date fair values of such awards, and recognized each period based on the value of the portion of share-based payment awards that is ultimately expected to vest during the period. Forfeitures are recorded as they occur. Total non-cash stock option compensation expense was allocated among the following expense categories: Three Months Ended March 31, 2019 2018 (Unaudited) (Unaudited) General and administrative $ 233,214 $ 249,242 Research and development 76,349 20,354 Total $ 309,563 $ 269,596</t>
  </si>
  <si>
    <t>Shareholders' Equity</t>
  </si>
  <si>
    <t>Equity [Abstract]</t>
  </si>
  <si>
    <t xml:space="preserve">Shareholders’ Equity Stock Repurchase Programs On February 16, 2016, the Board of Directors authorized a one -year stock repurchase program, under which the Company was authorized to repurchase up to $15,000,000 of its outstanding common stock (the “2016 Stock Repurchase Program”). The 2016 Stock Repurchase Program ended on February 15, 2017. On August 16, 2017, the Board of Directors authorized a new one -year stock repurchase program, under which the Company may repurchase up to $5,000,000 of its outstanding common stock (the “2017 Stock Repurchase Program”). On August 6, 2018, the Board of Directors authorized an extension of this stock repurchase program through August 15, 2019. Under the 2017 Stock Repurchase Program, the Company is authorized to repurchase shares in open-market purchases in accordance with all applicable securities laws and regulations, including Rule 10b-18 of the Securities Exchange Act of 1934, as amended. The extent to which the Company repurchases its shares, and the timing of such repurchases, is dependent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its existing cash resources. All repurchased shares are held in treasury. 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1) : January through February 2017 7,863,980 1.58 12,448,283 7,863,980 $ 2,551,717 2017 Stock Repurchase Program: $ 5,000,000 September through December 2017 381,607 1.41 537,661 381,607 $ 4,462,339 January through August 2018 1,644,325 1.40 2,304,042 1,644,325 $ 2,158,297 Total open market and privately negotiated purchases 14,390,254 $ 1.52 $ 21,814,530 12,253,502 _________________ Notes: (1) The 2016 Stock Repurchase Program ended on February 15, 2017. Treasury Stock As of March 31, 2019 and December 31, 2018 , there were 12,253,502 shares of common stock held in treasury, at a cost of approximately $18.9 million , representing the purchase price on the date the shares were surrendered to the Company. </t>
  </si>
  <si>
    <t>Subsequent Events</t>
  </si>
  <si>
    <t>Subsequent Events [Abstract]</t>
  </si>
  <si>
    <t>Subsequent Events For purpose of disclosure in the consolidated financial statements, the Company has evaluated subsequent events through May 9, 2019 , the date the consolidated financial statements were available to be issued. Except as discussed below, management is not aware of any material events that have occurred subsequent to the balance sheet date that would require adjustment to, or disclosure in the accompanying financial statements. Sub-License with Luina Bio Pty Ltd. and Novovet Pty Ltd. On April 26, 2019, the Company entered into a sub-license agreement (the “Luina Bio Sub-License Agreement”). Under the terms of the Luina Bio Sub-License Agreement, the Company has granted to Novovet, subject to the terms of the license agreement entered into between the Company and Danisco US, Inc. on December 31, 2015, a worldwide sub-license to certain patent rights and know-how related to Dyadic's proprietary C1 gene expression platform for the exclusive and sole purpose of commercializing certain targeted antigen and biological products for the prevention and treatment of various ailments for companion animals. In consideration of the license granted pursuant to the Luina Bio Sub-License Agreement, Dyadic received 20% equity in Novovet (“Novovet Up-Front Consideration”) in accordance with the Shareholders Agreement described below, and a percentage of royalties on net sales and non-sales revenue which incorporates Dyadic's proprietary C1 gene expression platform . The Luina Bio Sub-License Agreement will terminate on a country-by-country basis in accordance with the terms set forth in the Sub-License Agreement. As a result of receipt of the Novovet Up-Front Consideration, Dyadic became a party to the Novovet Shareholders Agreement on April 26, 2019 (the “Shareholders Agreement”) pursuant to which the Company has agreed to certain rights, covenants and obligations. The Shareholders Agreement provides that, for as long as the Company has a respective proportion of Novovet equal to or more than 20% , it may designate one individual to serve on the board of directors. The Dyadic appointee is Mark Emalfarb, Dyadic’s CEO. Pursuant to the Shareholders Agreement, the Company agreed, subject to certain exceptions, not to sell, transfer, assign, convey or otherwise dispose of its interests in Novovet. In addition, the Company is entitled to or subject to, as applicable, anti-dilution rights, tag along rights and drag along rights, each as described in the Shareholders Agreement. The equity portion of this arrangement will be accounted for using the equity method of accounting. Sub-License with Alphazyme On May 5, 2019, the Company entered into a sub-license agreement (the “Alphazyme Sub-License Agreement”) with Alphazyme, LLC (“Alphazyme”). Under the terms of the Alphazyme Sub-License Agreement, the Company has granted to Alphazyme, subject to the terms of the license agreement entered into between the Company and Danisco US, Inc. on December 31, 2015, a sub-license to certain patent rights and know-how related to Dyadic's proprietary C1 gene expression platform for the purpose of commercializing certain pharmaceutical products that are used as reagents to catalyze a chemical reaction to detect, measure, or be used as a process intermediate to produce a nucleic acid as a therapeutic or diagnostic agent. In consideration of the license granted pursuant to the Alphazyme Sub-License Agreement, Dyadic will receive a 7.5% ownership interest in Alphazyme (“Alphazyme Up-Front Consideration”) upon the successful transfer of C1 technology, additional milestone payments and a percentage of royalties on net sales which incorporate Dyadic's proprietary C1 gene expression platform. The Alphazyme Sub-License Agreement has an initial exclusivity period of 18 months (“Exclusivity Period”) beginning on the date the technology transfer has been completed. Following the Exclusivity Period, the sub-license will be nonexclusive. At any time prior to the expiration of the Exclusivity Period, Alphazyme has the option to extend the Exclusivity Period for an additional twelve ( 12 ) months in return for an additional 2.5% ownership interest in Alphazyme. Upon receipt of the Alphazyme Up-Front Consideration, Dyadic will become a party to the Alphazyme Limited Liability Company Agreement (the “LLC Agreement”) pursuant to which the Company will agree to certain customary rights, covenants and obligations. The equity portion of this arrangement will be accounted for using the equity method of accounting. Research and Commercialization Collaboration with Serum On May 7, 2019, the Company entered into a research and commercialization collaboration with Serum Institute of India Pvt., Ltd (“Serum”). Under the terms of this collaboration, Serum anticipates applying Dyadic’s C1 technology to express up to twelve ( 12 ) antibodies and vaccines and will undertake commercially best efforts to fully develop and commercialize the proteins expressed from Dyadic’s C1 technology. Dyadic has agreed to grant Serum the option to obtain an exclusive commercial sub-license for each of the twelve ( 12 ) proteins in return for certain research funding, milestone payments and royalties for 15 years from the date of the first commercial sale.</t>
  </si>
  <si>
    <t>Organization and Summary of Significant Accounting Policies (Policies)</t>
  </si>
  <si>
    <t>Basis of Presentation</t>
  </si>
  <si>
    <t>Basis of Presentation The accompanying audited consolidated financial statements include the accounts of the Company and its wholly owned subsidiaries. All significant intra-entity transactions and balances have been eliminated in consolidation. These consolidated financial statements have been prepared in conformity with U.S. generally accepted accounting principles (“GAAP”). The accompanying unaudited interim consolidated financial statements for the Company and its subsidiaries have been prepared in accordance with GAAP for interim financial reporting. Accordingly, certain information and footnote disclosures normally included in quarterly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Form 10-K for the year ended December 31, 2018 , which was filed with the Securities and Exchange Commission on March 27, 2019.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si>
  <si>
    <t>Use of Estimates</t>
  </si>
  <si>
    <t>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t>
  </si>
  <si>
    <t>Concentrations</t>
  </si>
  <si>
    <t xml:space="preserve">Concentrations 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t>
  </si>
  <si>
    <t>Cash, Cash Equivalents and Restricted Cash</t>
  </si>
  <si>
    <t xml:space="preserve">Cash, Cash Equivalents and Restricted Cash We treat highly liquid investments with original maturities of three months or less when purchased as cash equivalents, including money market funds, which are unrestricted for withdrawal or use. </t>
  </si>
  <si>
    <t>Investment Securities</t>
  </si>
  <si>
    <t>Investment Securities The Company invests excess cash balances in short-term and long-term investment grade securities.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t>
  </si>
  <si>
    <t>Accounts Receivable</t>
  </si>
  <si>
    <t>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months.</t>
  </si>
  <si>
    <t>Revenue Recognition</t>
  </si>
  <si>
    <t xml:space="preserve">Revenue Recognition The Company has no pharmaceutical products approved for sale at this point, and all of our revenue to date has been research revenue from third party collaborations and government grants. The Company may generate future revenue from license agreements and collaborative arrangements, which may include upfront payments for licenses or options to obtain a license, payment for research and development services and milestone payments. The Company typically performs research and development services as specified in each respective agreement on a best efforts basis, and recognizes revenue from research funding under collaboration agreements in accordance with the 5-step process outlined i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The Company adopted the following practical expedients and exemptions: We generally expense sales commissions when incurred because the amortization period would be one year or less. We do not disclose the value of unsatisfied performance obligations for (i) contracts with an original expected length of one year or less and (ii) contracts for which we recognize revenue at the amount to which we have the right to invoice for services performed. </t>
  </si>
  <si>
    <t>Research and Development Costs</t>
  </si>
  <si>
    <t xml:space="preserve">Research and Development Costs Research and development (“R&amp;D”) costs are expensed as incurred. R&amp;D costs are related to the Company’s internally funded pharmaceutical programs and other governmental and commercial projects. </t>
  </si>
  <si>
    <t>Foreign Currency Transaction Gain or Loss</t>
  </si>
  <si>
    <t xml:space="preserve">Foreign Currency Transaction Gain or Loss The Company’s foreign subsidiar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 </t>
  </si>
  <si>
    <t>Income Taxes</t>
  </si>
  <si>
    <t xml:space="preserve">Income Taxes The Tax Cuts and Jobs Act ("TCJA") was enacted on December 22, 2017 and became effective January 1, 2018. The TCJA contains several key provisions, including a reduction in the U.S. Federal corporate income tax rate from 35% to 21% and a change to the corporate alternative minimum tax ("AMT"). </t>
  </si>
  <si>
    <t>Stock-Based Compensation</t>
  </si>
  <si>
    <t>Stock-Based Compensation We recognize all share-based payments to employees and our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t>
  </si>
  <si>
    <t>Net Loss Per Share</t>
  </si>
  <si>
    <t xml:space="preserve">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 </t>
  </si>
  <si>
    <t>Recent Accounting Pronouncements</t>
  </si>
  <si>
    <t>Recent Accounting Pronouncements Not Adopted as of March 31, 2019 In June 2016, the FASB issued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is currently evaluating the impact, if any, of this newly issued guidance.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February 2016, the Financial Accounting Standards Board (“FASB”) issued Accounting Standards Update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did not have a material impact on the Company’s consolidated financial statements and related disclosures.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Company adopted the standard on January 1, 2019. The adoption of this standard did not have a material impact on the Company’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he Tax Cuts and Jobs Act that was enacted on December 22, 2017. The new guidance will be effective for the Company beginning in the first quarter of 2019. The Company adopted the standard on January 1, 2019. The adoption of this standard did not have a material impact on the Company’s consolidated financial statements and related disclosures. In June 2018, the FASB issued ASU 2018-07, Compensation - Stock Compensation (Topic 718): Improvements to Non-employee Share-based Payment Accounting. The standard expands the scope of Topic 718 to include share-based payments issued to non-employees for goods or services, simplifying the accounting for share-based payments to non-employees by aligning it with the accounting for share-based payments to employees, with certain exceptions. The standard is effective for fiscal years beginning after December 15, 2018, including interim periods within those fiscal years with early adoption permitted, including adoption in an interim period. The Company adopted the standard on January 1, 2019. The adoption of this standard did not have a material impact on the Company’s consolidated financial statements and related disclosures.</t>
  </si>
  <si>
    <t>Organization and Summary of Significant Accounting Policies (Tables)</t>
  </si>
  <si>
    <t>Schedule of Accounts Receivable</t>
  </si>
  <si>
    <t>Accounts receivable consist of the following: March 31, 2019 December 31, 2018 (Unaudited) (Audited) Billed receivable $ 267,207 $ 193,065 Unbilled receivable 158,744 125,679 $ 425,951 $ 318,744</t>
  </si>
  <si>
    <t>Schedule of Prepaid Expenses and Other Current Assets</t>
  </si>
  <si>
    <t>Prepaid expenses and other current assets consist of the following: March 31, 2019 December 31, 2018 (Unaudited) (Audited) Prepaid expenses - various $ 119,962 $ 91,725 Prepaid insurance 46,982 77,249 Prepaid taxes — 3,027 $ 166,944 $ 172,001</t>
  </si>
  <si>
    <t>Schedule of Accounts Payable</t>
  </si>
  <si>
    <t>Accounts payable consist of the following: March 31, 2019 December 31, 2018 (Unaudited) (Audited) Research and development expenses $ 744,606 $ 240,064 Legal expenses 80,740 — Other 122,712 68,996 $ 948,058 $ 309,060</t>
  </si>
  <si>
    <t>Schedule of Accrued Expenses</t>
  </si>
  <si>
    <t>Accrued expenses consist of the following: March 31, 2019 December 31, 2018 (Unaudited) (Audited) Employee wages and benefits $ 166,168 $ 268,287 Research and development expenses 60,251 49,666 Other 76,551 81,623 $ 302,970 $ 399,576</t>
  </si>
  <si>
    <t>Schedule of Research and Development Costs</t>
  </si>
  <si>
    <t>Research and development costs, including related party, during the three months ended March 31, 2019 and 2018 were as follows: Three Months Ended March 31, 2019 2018 (Unaudited) (Unaudited) Outside contracted services $ 585,487 $ 469,557 Contracted services - related party 389,473 392,549 Personnel related costs 94,762 94,991 Facilities, overhead and other 12,121 12,336 $ 1,081,843 $ 969,433</t>
  </si>
  <si>
    <t>Cash, Cash Equivalent, and Investments (Tables)</t>
  </si>
  <si>
    <t>Schedule of Cash, Available-for-sale Securities, Short-term and Long-term Investment Securities</t>
  </si>
  <si>
    <t>The following table shows the Company’s cash, available-for-sale securities, and short-term and long-term investment securities by major security type as of December 31, 2019 and 2018 : March 31, 2019 Gross Gross Level Unrealized Unrealized (1) Fair Value Holding Gains Holding Losses Adjusted Cost Cash and Cash Equivalents Cash $ 675,229 $ — $ — $ 675,229 Money Market Funds 1 3,300,532 3,300,532 Subtotal 3,975,761 — — 3,975,761 Short-Term Investment Securities (2) Corporate Bonds (4) 2 35,770,171 — (7,922 ) 35,778,093 Long-Term Investment Securities (3) Corporate Bonds (4) 2 — — — — Total $ 39,745,932 $ — $ (7,922 ) $ 39,753,854 December 31, 2018 Gross Gross Level Unrealized Unrealized (1) Fair Value Holding Gains Holding Losses Adjusted Cost Cash and Cash Equivalents Cash $ 1,048,272 $ — $ — $ 1,048,272 Money Market Funds 1 1,338,042 1,338,042 Subtotal 2,386,314 — — 2,386,314 Short-Term Investment Securities (2) Corporate Bonds (4) 2 38,731,120 — (85,321 ) 38,816,441 Long-Term Investment Securities (3) Corporate Bonds (4) 2 — — — — Total $ 41,117,434 $ — $ (85,321 ) $ 41,202,755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 (4) The premium paid to purchase held-to-maturity investment securities was $80,855 and $286,999 for the three months ended March 31, 2019 and 2018 , respectively. The premium paid to purchase held-to-maturity investment securities was $378,681 for the year ended December 31, 2018 .</t>
  </si>
  <si>
    <t>Share-Based Compensation (Tables)</t>
  </si>
  <si>
    <t>Schedule of valuation assumptions</t>
  </si>
  <si>
    <t>The assumptions used in the Black-Scholes option pricing model for stock options granted for the three months ended March 31, 2019 are as follows: Risk-Free interest rate 2.46% - 2.50% Expected dividend yield 0 % Expected stock price volatility 28.590 % Expected life of options 2 - 6.25 Years Discount for lack of marketability 8.480 %</t>
  </si>
  <si>
    <t>Schedule of stock option activity</t>
  </si>
  <si>
    <t xml:space="preserve">The following table summarizes the stock option activity for the three months ended March 31, 2019: Shares Weighted-Average Exercise Price Weighted-Average Remaining Contractual Term Aggregate Intrinsic Value Outstanding at December 31, 2018 3,552,890 $1.57 5.06 $1,149,461 Granted (1) 989,000 1.89 Exercised — — Expired — — Canceled — — Outstanding at March 31, 2019 4,541,890 $1.64 5.53 $7,320,547 Exercisable at March 31, 2019 2,936,759 $1.59 4.55 $4,860,859 _________________ Notes: (1) Represents the following stock options granted: • Annual share-based compensation awards on January 2, 2019 , including: (a) 600,000 stock options with an exercise price of $1.87 granted to executives and key personnel, vesting upon grant, or one year anniversary, or vest annually in equal installments over four years, (b) 300,000 stock options with an exercise price of $1.87 granted to Board of Directors, vesting 25% upon grant and the remaining 75% will vest annually in equal installments over four years, and (c) 24,000 stock options with an exercise price of $1.87 granted to employees, vesting annually in equal installments over four years. • One-time award on January 2, 2019 of 50,000 stock options with an exercise price of $1.87 to a contractor, vesting upon one year anniversary. • One-time award on March 7, 2019 of 15,000 stock options with an exercise price of $3.00 to a contractor, vesting upon one year anniversary. </t>
  </si>
  <si>
    <t>Schedule of non-cash stock option compensation expense</t>
  </si>
  <si>
    <t>Total non-cash stock option compensation expense was allocated among the following expense categories: Three Months Ended March 31, 2019 2018 (Unaudited) (Unaudited) General and administrative $ 233,214 $ 249,242 Research and development 76,349 20,354 Total $ 309,563 $ 269,596</t>
  </si>
  <si>
    <t>Shareholders' Equity (Tables)</t>
  </si>
  <si>
    <t>Schedule of stock repurchase activity</t>
  </si>
  <si>
    <t>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1) : January through February 2017 7,863,980 1.58 12,448,283 7,863,980 $ 2,551,717 2017 Stock Repurchase Program: $ 5,000,000 September through December 2017 381,607 1.41 537,661 381,607 $ 4,462,339 January through August 2018 1,644,325 1.40 2,304,042 1,644,325 $ 2,158,297 Total open market and privately negotiated purchases 14,390,254 $ 1.52 $ 21,814,530 12,253,502 _________________ Notes: (1) The 2016 Stock Repurchase Program ended on February 15, 2017.</t>
  </si>
  <si>
    <t>Organization and Summary of Significant Accounting Policies - Textual (Details)</t>
  </si>
  <si>
    <t>Dec. 22, 2017USD ($)</t>
  </si>
  <si>
    <t>Dec. 31, 2015USD ($)</t>
  </si>
  <si>
    <t>Mar. 31, 2019USD ($)customersegmentshares</t>
  </si>
  <si>
    <t>Mar. 31, 2018USD ($)customershares</t>
  </si>
  <si>
    <t>Dec. 31, 2018USD ($)</t>
  </si>
  <si>
    <t>New Accounting Pronouncements or Change in Accounting Principle [Line Items]</t>
  </si>
  <si>
    <t>Number of operating segments | segment</t>
  </si>
  <si>
    <t>Revenues</t>
  </si>
  <si>
    <t>Allowance for doubtful accounts receivable</t>
  </si>
  <si>
    <t>Tax cuts and jobs act, change in tax rate, deferred tax asset, income tax expense</t>
  </si>
  <si>
    <t>Tax cuts and jobs act, change in alternative minimum tax, income tax benefit</t>
  </si>
  <si>
    <t>Unrecognized tax benefits</t>
  </si>
  <si>
    <t>Net deferred tax asset</t>
  </si>
  <si>
    <t>Deferred tax assets, valuation allowance coverage, percent</t>
  </si>
  <si>
    <t>100.00%</t>
  </si>
  <si>
    <t>Antidilutive securities excluded from computation of earnings per share (in shares) | shares</t>
  </si>
  <si>
    <t>Customer Concentration Risk | Revenue</t>
  </si>
  <si>
    <t>Concentration risk, number of customers | customer</t>
  </si>
  <si>
    <t>Customer Concentration Risk | Accounts Receivable</t>
  </si>
  <si>
    <t>Europe | One Customer | Customer Concentration Risk</t>
  </si>
  <si>
    <t>Europe | One Customer | Customer Concentration Risk | Revenue</t>
  </si>
  <si>
    <t>Concentration risk, percentage</t>
  </si>
  <si>
    <t>69.70%</t>
  </si>
  <si>
    <t>Europe | One Customer | Customer Concentration Risk | Accounts Receivable</t>
  </si>
  <si>
    <t>32.76026%</t>
  </si>
  <si>
    <t>DuPont Danisco | Industrial Technology Business</t>
  </si>
  <si>
    <t>Proceeds from sales of business</t>
  </si>
  <si>
    <t>Organization and Summary of Significant Accounting Policies - Accounts Receivable (Details) - USD ($)</t>
  </si>
  <si>
    <t>Billed receivable</t>
  </si>
  <si>
    <t>Unbilled receivable</t>
  </si>
  <si>
    <t>Organization and Summary of Significant Accounting Policies - Prepaid Expenses and Other Current Assets (Details) - USD ($)</t>
  </si>
  <si>
    <t>Prepaid expenses - various</t>
  </si>
  <si>
    <t>Prepaid insurance</t>
  </si>
  <si>
    <t>Prepaid taxes</t>
  </si>
  <si>
    <t>Organization and Summary of Significant Accounting Policies - Accounts Payable (Details) - USD ($)</t>
  </si>
  <si>
    <t>Research and development expenses</t>
  </si>
  <si>
    <t>Legal expenses</t>
  </si>
  <si>
    <t>Other</t>
  </si>
  <si>
    <t>Organization and Summary of Significant Accounting Policies - Accrued Expenses (Details) - USD ($)</t>
  </si>
  <si>
    <t>Employee wages and benefits</t>
  </si>
  <si>
    <t>Organization and Summary of Significant Accounting Policies - Research and Development Costs (Details) - USD ($)</t>
  </si>
  <si>
    <t>Outside contracted services</t>
  </si>
  <si>
    <t>Contracted services - related party</t>
  </si>
  <si>
    <t>Personnel related costs</t>
  </si>
  <si>
    <t>Facilities, overhead and other</t>
  </si>
  <si>
    <t>Research and development expense, related party, net</t>
  </si>
  <si>
    <t>Cash, Cash Equivalent, and Investments (Details) - USD ($)</t>
  </si>
  <si>
    <t>12 Months Ended</t>
  </si>
  <si>
    <t>Fair Value, Assets and Liabilities Measured on Recurring and Nonrecurring Basis [Line Items]</t>
  </si>
  <si>
    <t>Cash and Cash Equivalents</t>
  </si>
  <si>
    <t>Short term investments, adjusted cost</t>
  </si>
  <si>
    <t>Cash and Investment, fair value</t>
  </si>
  <si>
    <t>Investment, gross unrealized holding gain</t>
  </si>
  <si>
    <t>Investment, gross unrealized holding losses</t>
  </si>
  <si>
    <t>Cash and Investment, adjusted cost</t>
  </si>
  <si>
    <t>Cash</t>
  </si>
  <si>
    <t>Money Market Funds | Level 1</t>
  </si>
  <si>
    <t>Corporate bonds</t>
  </si>
  <si>
    <t>Held-to-maturity, premium paid on purchase</t>
  </si>
  <si>
    <t>Corporate bonds | Level 2</t>
  </si>
  <si>
    <t>Short term investments, fair value</t>
  </si>
  <si>
    <t>Short term investments, gross unrealized holding gain</t>
  </si>
  <si>
    <t>Short term investments, gross unrealized holding loss</t>
  </si>
  <si>
    <t>Long term Investments, fair value</t>
  </si>
  <si>
    <t>Long term Investments, gross unrealized holding gain</t>
  </si>
  <si>
    <t>Long term Investments, gross unrealized holding loss</t>
  </si>
  <si>
    <t>Long term investments, adjusted cost</t>
  </si>
  <si>
    <t>Research and Collaboration Agreements (Details) € in Thousands</t>
  </si>
  <si>
    <t>Jun. 30, 2017USD ($)</t>
  </si>
  <si>
    <t>Jun. 30, 2017EUR (€)</t>
  </si>
  <si>
    <t>Mar. 31, 2019USD ($)collaboration_project</t>
  </si>
  <si>
    <t>Mar. 31, 2018USD ($)</t>
  </si>
  <si>
    <t>Collaborative Arrangements And Noncollaborative Arrangement Transactions [Line Items]</t>
  </si>
  <si>
    <t>Duration of agreement</t>
  </si>
  <si>
    <t>2 years</t>
  </si>
  <si>
    <t>Payment for research and development agreement</t>
  </si>
  <si>
    <t>Prepaid research and development | $</t>
  </si>
  <si>
    <t>Research and development - related party | $</t>
  </si>
  <si>
    <t>RSA</t>
  </si>
  <si>
    <t>Payment for research and development agreement | €</t>
  </si>
  <si>
    <t>Payment for additional development and commercialization | €</t>
  </si>
  <si>
    <t>RSA | Minimum</t>
  </si>
  <si>
    <t>Revenue sharing, percentage</t>
  </si>
  <si>
    <t>50.00%</t>
  </si>
  <si>
    <t>RSA | Maximum</t>
  </si>
  <si>
    <t>75.00%</t>
  </si>
  <si>
    <t>RSA | BDI Holdings</t>
  </si>
  <si>
    <t>Equity interest acquired</t>
  </si>
  <si>
    <t>16.10%</t>
  </si>
  <si>
    <t>RSA | VLPbio</t>
  </si>
  <si>
    <t>3.30%</t>
  </si>
  <si>
    <t>RSA | BDI</t>
  </si>
  <si>
    <t>Obligation for payment for research and development, minimum | €</t>
  </si>
  <si>
    <t>Obligation for payment for research and development, maximum | €</t>
  </si>
  <si>
    <t>RSA | BDI | Minimum</t>
  </si>
  <si>
    <t>RSA | BDI | Maximum</t>
  </si>
  <si>
    <t>SFA</t>
  </si>
  <si>
    <t>Obligation for payment for research and development, minimum | $</t>
  </si>
  <si>
    <t>Outstanding commitment | $</t>
  </si>
  <si>
    <t>Number of collaboration project, completed | collaboration_project</t>
  </si>
  <si>
    <t>Number of collaboration project, in progress | collaboration_project</t>
  </si>
  <si>
    <t>Commitments and Contingencies - Textual (Details)</t>
  </si>
  <si>
    <t>Feb. 01, 2019USD ($)</t>
  </si>
  <si>
    <t>Mar. 31, 2018USD ($)shares</t>
  </si>
  <si>
    <t>Mar. 31, 2019USD ($)ft²shares</t>
  </si>
  <si>
    <t>Long-term Purchase Commitment [Line Items]</t>
  </si>
  <si>
    <t>Options granted (in shares)</t>
  </si>
  <si>
    <t>Chief Accounting Officer</t>
  </si>
  <si>
    <t>Base salary | $</t>
  </si>
  <si>
    <t>Severance benefits, period</t>
  </si>
  <si>
    <t>12 months</t>
  </si>
  <si>
    <t>Chief Accounting Officer | Stock Option</t>
  </si>
  <si>
    <t>Annual performance bonus (in shares)</t>
  </si>
  <si>
    <t>Conditional award (in shares)</t>
  </si>
  <si>
    <t>Chief Accounting Officer | Stock Option, Sign-On Award</t>
  </si>
  <si>
    <t>Sign on, vesting period</t>
  </si>
  <si>
    <t>4 years</t>
  </si>
  <si>
    <t>Jupiter, Florida Headquarters Lease</t>
  </si>
  <si>
    <t>Area of building rented | ft²</t>
  </si>
  <si>
    <t>Monthly rental rate | $</t>
  </si>
  <si>
    <t>Netherlands Office Lease</t>
  </si>
  <si>
    <t>Rent expense | $</t>
  </si>
  <si>
    <t>Term of contract</t>
  </si>
  <si>
    <t>1 year</t>
  </si>
  <si>
    <t>Share-Based Compensation - Textual (Details) - shares</t>
  </si>
  <si>
    <t>Jan. 01, 2019</t>
  </si>
  <si>
    <t>Mar. 07, 2019</t>
  </si>
  <si>
    <t>Feb. 01, 2019</t>
  </si>
  <si>
    <t>Share-based Compensation Arrangement by Share-based Payment Award [Line Items]</t>
  </si>
  <si>
    <t>Outstanding (in shares)</t>
  </si>
  <si>
    <t>Stock Option</t>
  </si>
  <si>
    <t>Expected dividend yield</t>
  </si>
  <si>
    <t>0.00%</t>
  </si>
  <si>
    <t>Stock Option | Contractor</t>
  </si>
  <si>
    <t>Number of shares available for grant (in shares)</t>
  </si>
  <si>
    <t>2006 Plan</t>
  </si>
  <si>
    <t>2011 Plan</t>
  </si>
  <si>
    <t>Common stock reserved for future issuance (in shares)</t>
  </si>
  <si>
    <t>Approved (in shares)</t>
  </si>
  <si>
    <t>2011 Plan | Stock Option</t>
  </si>
  <si>
    <t>Expiration period</t>
  </si>
  <si>
    <t>10 years</t>
  </si>
  <si>
    <t>2011 Plan | Stock Option | Chief Executive Officer</t>
  </si>
  <si>
    <t>5 years</t>
  </si>
  <si>
    <t>Expected life of options</t>
  </si>
  <si>
    <t>2011 Plan | Stock Option | Contractor</t>
  </si>
  <si>
    <t>Share-Based Compensation - Assumptions (Details) - Stock Option</t>
  </si>
  <si>
    <t>Risk-Free interest rate, minimum</t>
  </si>
  <si>
    <t>2.46%</t>
  </si>
  <si>
    <t>Risk-Free interest rate, maximum</t>
  </si>
  <si>
    <t>2.50%</t>
  </si>
  <si>
    <t>Expected stock price volatility</t>
  </si>
  <si>
    <t>28.59%</t>
  </si>
  <si>
    <t>Discount for lack of marketability</t>
  </si>
  <si>
    <t>8.48%</t>
  </si>
  <si>
    <t>Minimum</t>
  </si>
  <si>
    <t>Maximum</t>
  </si>
  <si>
    <t>6 years 2 months 30 days</t>
  </si>
  <si>
    <t>Share-Based Compensation - Stock Option Activity (Details) - USD ($)</t>
  </si>
  <si>
    <t>Share-based Compensation Arrangement by Share-based Payment Award, Options, Outstanding [Roll Forward]</t>
  </si>
  <si>
    <t>Outstanding, beginning (in shares)</t>
  </si>
  <si>
    <t>Granted (in shares)</t>
  </si>
  <si>
    <t>Exercised (in shares)</t>
  </si>
  <si>
    <t>Expired (in shares)</t>
  </si>
  <si>
    <t>Canceled (in shares)</t>
  </si>
  <si>
    <t>Outstanding, ending (in shares)</t>
  </si>
  <si>
    <t>Share-based Compensation Arrangement by Share-based Payment Award, Options, Outstanding, Weighted Average Exercise Price [Abstract]</t>
  </si>
  <si>
    <t>Weighted average exercise price, outstanding, beginning (USD per share)</t>
  </si>
  <si>
    <t>Weighted average exercise price, granted (USD per share)</t>
  </si>
  <si>
    <t>Weighted average exercise price, exercised (in USD per share)</t>
  </si>
  <si>
    <t>Weighted average exercise price, expired (USD per share)</t>
  </si>
  <si>
    <t>Weighted average exercise price, canceled (USD per share)</t>
  </si>
  <si>
    <t>Weighted average exercise price, outstanding, ending (USD per share)</t>
  </si>
  <si>
    <t>Share-based Compensation Arrangement by Share-based Payment Award, Options, Additional Disclosures [Abstract]</t>
  </si>
  <si>
    <t>Exercisable (in shares)</t>
  </si>
  <si>
    <t>Weighted average exercise price, exercisable (USD per share)</t>
  </si>
  <si>
    <t>Weighted-average remaining contractual term, outstanding</t>
  </si>
  <si>
    <t>5 years 6 months 10 days</t>
  </si>
  <si>
    <t>5 years 22 days</t>
  </si>
  <si>
    <t>Weighted-average remaining contractual term, exercisable</t>
  </si>
  <si>
    <t>4 years 6 months 18 days</t>
  </si>
  <si>
    <t>Aggregate intrinsic value, outstanding</t>
  </si>
  <si>
    <t>Aggregate intrinsic value, exercisable</t>
  </si>
  <si>
    <t>Share-Based Compensation - Stock Option Activity - Textual (Details) - $ / shares</t>
  </si>
  <si>
    <t>Jan. 02, 2019</t>
  </si>
  <si>
    <t>Jan. 02, 2018</t>
  </si>
  <si>
    <t>Executives and Key Personnel</t>
  </si>
  <si>
    <t>Award requisite service period</t>
  </si>
  <si>
    <t>Board of Directors</t>
  </si>
  <si>
    <t>Employee</t>
  </si>
  <si>
    <t>Contractor</t>
  </si>
  <si>
    <t>Stock Option | Executives and Key Personnel</t>
  </si>
  <si>
    <t>Award vesting period</t>
  </si>
  <si>
    <t>Stock Option | Board of Directors | Share-based Compensation Award, Tranche One</t>
  </si>
  <si>
    <t>Percentage of options that will vest</t>
  </si>
  <si>
    <t>25.00%</t>
  </si>
  <si>
    <t>Stock Option | Board of Directors | Share-based Compensation Award, Tranche Two through Five</t>
  </si>
  <si>
    <t>Stock Option | Employee</t>
  </si>
  <si>
    <t>Share-Based Compensation - Compensation Expense (Details) - USD ($)</t>
  </si>
  <si>
    <t>Shareholders' Equity - Textual (Details) - USD ($)</t>
  </si>
  <si>
    <t>Aug. 16, 2017</t>
  </si>
  <si>
    <t>Feb. 16, 2016</t>
  </si>
  <si>
    <t>Period under program</t>
  </si>
  <si>
    <t>Authorized repurchase amount</t>
  </si>
  <si>
    <t>Shareholders' Equity - Stock Repurchase (Details) - USD ($)</t>
  </si>
  <si>
    <t>Jan. 11, 2017</t>
  </si>
  <si>
    <t>Jan. 12, 2016</t>
  </si>
  <si>
    <t>Feb. 28, 2017</t>
  </si>
  <si>
    <t>Dec. 31, 2017</t>
  </si>
  <si>
    <t>Aug. 31, 2018</t>
  </si>
  <si>
    <t>Equity, Class of Treasury Stock [Line Items]</t>
  </si>
  <si>
    <t>Total Number of Shares Purchased (in shares)</t>
  </si>
  <si>
    <t>Average Price Paid per Share (in usd per share)</t>
  </si>
  <si>
    <t>Amount</t>
  </si>
  <si>
    <t>Maximum Dollar Value of Shares that May Yet Be Purchased Under the Plan</t>
  </si>
  <si>
    <t>Publicly Announced Repurchase Plans</t>
  </si>
  <si>
    <t>Subsequent Events (Details) - Subsequent Event</t>
  </si>
  <si>
    <t>May 07, 2019antibody_and_vaccineprotein</t>
  </si>
  <si>
    <t>May 05, 2019</t>
  </si>
  <si>
    <t>Apr. 26, 2019</t>
  </si>
  <si>
    <t>Serum | Collaborative Arrangement</t>
  </si>
  <si>
    <t>Subsequent Event [Line Items]</t>
  </si>
  <si>
    <t>Number of antibodies and vaccines for development and commercialization | antibody_and_vaccine</t>
  </si>
  <si>
    <t>Option to obtain exclusive commercial sub-license for number of proteins | protein</t>
  </si>
  <si>
    <t>Research funding, milestone payments and royalties, period</t>
  </si>
  <si>
    <t>15 years</t>
  </si>
  <si>
    <t>Novovet</t>
  </si>
  <si>
    <t>Equity percentage</t>
  </si>
  <si>
    <t>20.00%</t>
  </si>
  <si>
    <t>Alphazyme</t>
  </si>
  <si>
    <t>7.50%</t>
  </si>
  <si>
    <t>Ownership interest consideration receivable upon extension of exclusivity period</t>
  </si>
  <si>
    <t>Alphazyme | Collaborative Arrangement</t>
  </si>
  <si>
    <t>Exclusivity period</t>
  </si>
  <si>
    <t>18 months</t>
  </si>
  <si>
    <t>Option to extend exclusivity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6763486</v>
      </c>
    </row>
    <row r="14" spans="1:3">
      <c r="A14" s="4" t="s">
        <v>24</v>
      </c>
      <c r="B14" s="4" t="s">
        <v>22</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1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35"/>
    <col customWidth="1" max="6" min="6" width="21"/>
  </cols>
  <sheetData>
    <row r="1" spans="1:6">
      <c r="A1" s="1" t="s">
        <v>190</v>
      </c>
      <c r="B1" s="2" t="s">
        <v>191</v>
      </c>
      <c r="C1" s="2" t="s">
        <v>192</v>
      </c>
      <c r="D1" s="2" t="s">
        <v>193</v>
      </c>
      <c r="E1" s="2" t="s">
        <v>194</v>
      </c>
      <c r="F1" s="2" t="s">
        <v>195</v>
      </c>
    </row>
    <row r="2" spans="1:6">
      <c r="A2" s="3" t="s">
        <v>196</v>
      </c>
    </row>
    <row r="3" spans="1:6">
      <c r="A3" s="4" t="s">
        <v>197</v>
      </c>
      <c r="D3" s="5" t="n">
        <v>1</v>
      </c>
    </row>
    <row r="4" spans="1:6">
      <c r="A4" s="4" t="s">
        <v>198</v>
      </c>
      <c r="D4" s="6" t="n">
        <v>402527</v>
      </c>
      <c r="E4" s="6" t="n">
        <v>184330</v>
      </c>
    </row>
    <row r="5" spans="1:6">
      <c r="A5" s="4" t="s">
        <v>199</v>
      </c>
      <c r="D5" s="5" t="n">
        <v>0</v>
      </c>
      <c r="F5" s="6" t="n">
        <v>0</v>
      </c>
    </row>
    <row r="6" spans="1:6">
      <c r="A6" s="4" t="s">
        <v>200</v>
      </c>
      <c r="B6" s="6" t="n">
        <v>400000</v>
      </c>
    </row>
    <row r="7" spans="1:6">
      <c r="A7" s="4" t="s">
        <v>201</v>
      </c>
      <c r="B7" s="6" t="n">
        <v>1001233</v>
      </c>
    </row>
    <row r="8" spans="1:6">
      <c r="A8" s="4" t="s">
        <v>82</v>
      </c>
      <c r="D8" s="5" t="n">
        <v>900</v>
      </c>
      <c r="E8" s="6" t="n">
        <v>0</v>
      </c>
    </row>
    <row r="9" spans="1:6">
      <c r="A9" s="4" t="s">
        <v>202</v>
      </c>
      <c r="D9" s="5" t="n">
        <v>0</v>
      </c>
      <c r="F9" s="5" t="n">
        <v>0</v>
      </c>
    </row>
    <row r="10" spans="1:6">
      <c r="A10" s="4" t="s">
        <v>203</v>
      </c>
      <c r="D10" s="6" t="n">
        <v>5000000</v>
      </c>
      <c r="F10" s="6" t="n">
        <v>4600000</v>
      </c>
    </row>
    <row r="11" spans="1:6">
      <c r="A11" s="4" t="s">
        <v>204</v>
      </c>
      <c r="D11" s="4" t="s">
        <v>205</v>
      </c>
      <c r="F11" s="4" t="s">
        <v>205</v>
      </c>
    </row>
    <row r="12" spans="1:6">
      <c r="A12" s="4" t="s">
        <v>206</v>
      </c>
      <c r="D12" s="5" t="n">
        <v>4541890</v>
      </c>
      <c r="E12" s="5" t="n">
        <v>3441890</v>
      </c>
    </row>
    <row r="13" spans="1:6">
      <c r="A13" s="4" t="s">
        <v>207</v>
      </c>
    </row>
    <row r="14" spans="1:6">
      <c r="A14" s="3" t="s">
        <v>196</v>
      </c>
    </row>
    <row r="15" spans="1:6">
      <c r="A15" s="4" t="s">
        <v>208</v>
      </c>
      <c r="D15" s="5" t="n">
        <v>6</v>
      </c>
      <c r="E15" s="5" t="n">
        <v>4</v>
      </c>
    </row>
    <row r="16" spans="1:6">
      <c r="A16" s="4" t="s">
        <v>209</v>
      </c>
    </row>
    <row r="17" spans="1:6">
      <c r="A17" s="3" t="s">
        <v>196</v>
      </c>
    </row>
    <row r="18" spans="1:6">
      <c r="A18" s="4" t="s">
        <v>208</v>
      </c>
      <c r="D18" s="5" t="n">
        <v>2</v>
      </c>
      <c r="E18" s="5" t="n">
        <v>1</v>
      </c>
    </row>
    <row r="19" spans="1:6">
      <c r="A19" s="4" t="s">
        <v>210</v>
      </c>
    </row>
    <row r="20" spans="1:6">
      <c r="A20" s="3" t="s">
        <v>196</v>
      </c>
    </row>
    <row r="21" spans="1:6">
      <c r="A21" s="4" t="s">
        <v>198</v>
      </c>
      <c r="D21" s="6" t="n">
        <v>281000</v>
      </c>
    </row>
    <row r="22" spans="1:6">
      <c r="A22" s="4" t="s">
        <v>211</v>
      </c>
    </row>
    <row r="23" spans="1:6">
      <c r="A23" s="3" t="s">
        <v>196</v>
      </c>
    </row>
    <row r="24" spans="1:6">
      <c r="A24" s="4" t="s">
        <v>212</v>
      </c>
      <c r="D24" s="4" t="s">
        <v>213</v>
      </c>
    </row>
    <row r="25" spans="1:6">
      <c r="A25" s="4" t="s">
        <v>214</v>
      </c>
    </row>
    <row r="26" spans="1:6">
      <c r="A26" s="3" t="s">
        <v>196</v>
      </c>
    </row>
    <row r="27" spans="1:6">
      <c r="A27" s="4" t="s">
        <v>212</v>
      </c>
      <c r="D27" s="4" t="s">
        <v>215</v>
      </c>
    </row>
    <row r="28" spans="1:6">
      <c r="A28" s="4" t="s">
        <v>33</v>
      </c>
      <c r="D28" s="6" t="n">
        <v>140000</v>
      </c>
    </row>
    <row r="29" spans="1:6">
      <c r="A29" s="4" t="s">
        <v>216</v>
      </c>
    </row>
    <row r="30" spans="1:6">
      <c r="A30" s="3" t="s">
        <v>196</v>
      </c>
    </row>
    <row r="31" spans="1:6">
      <c r="A31" s="4" t="s">
        <v>217</v>
      </c>
      <c r="C31" s="6" t="n">
        <v>7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v>
      </c>
      <c r="B1" s="2" t="s">
        <v>2</v>
      </c>
      <c r="C1" s="2" t="s">
        <v>28</v>
      </c>
    </row>
    <row r="2" spans="1:3">
      <c r="A2" s="3" t="s">
        <v>29</v>
      </c>
    </row>
    <row r="3" spans="1:3">
      <c r="A3" s="4" t="s">
        <v>30</v>
      </c>
      <c r="B3" s="6" t="n">
        <v>3975761</v>
      </c>
      <c r="C3" s="6" t="n">
        <v>2386314</v>
      </c>
    </row>
    <row r="4" spans="1:3">
      <c r="A4" s="4" t="s">
        <v>31</v>
      </c>
      <c r="B4" s="5" t="n">
        <v>35778093</v>
      </c>
      <c r="C4" s="5" t="n">
        <v>38816441</v>
      </c>
    </row>
    <row r="5" spans="1:3">
      <c r="A5" s="4" t="s">
        <v>32</v>
      </c>
      <c r="B5" s="5" t="n">
        <v>290259</v>
      </c>
      <c r="C5" s="5" t="n">
        <v>294240</v>
      </c>
    </row>
    <row r="6" spans="1:3">
      <c r="A6" s="4" t="s">
        <v>33</v>
      </c>
      <c r="B6" s="5" t="n">
        <v>425951</v>
      </c>
      <c r="C6" s="5" t="n">
        <v>318744</v>
      </c>
    </row>
    <row r="7" spans="1:3">
      <c r="A7" s="4" t="s">
        <v>34</v>
      </c>
      <c r="B7" s="5" t="n">
        <v>500617</v>
      </c>
      <c r="C7" s="5" t="n">
        <v>506866</v>
      </c>
    </row>
    <row r="8" spans="1:3">
      <c r="A8" s="4" t="s">
        <v>35</v>
      </c>
      <c r="B8" s="5" t="n">
        <v>170334</v>
      </c>
      <c r="C8" s="5" t="n">
        <v>253446</v>
      </c>
    </row>
    <row r="9" spans="1:3">
      <c r="A9" s="4" t="s">
        <v>36</v>
      </c>
      <c r="B9" s="5" t="n">
        <v>166944</v>
      </c>
      <c r="C9" s="5" t="n">
        <v>172001</v>
      </c>
    </row>
    <row r="10" spans="1:3">
      <c r="A10" s="4" t="s">
        <v>37</v>
      </c>
      <c r="B10" s="5" t="n">
        <v>41307959</v>
      </c>
      <c r="C10" s="5" t="n">
        <v>42748052</v>
      </c>
    </row>
    <row r="11" spans="1:3">
      <c r="A11" s="3" t="s">
        <v>38</v>
      </c>
    </row>
    <row r="12" spans="1:3">
      <c r="A12" s="4" t="s">
        <v>39</v>
      </c>
      <c r="B12" s="5" t="n">
        <v>500616</v>
      </c>
      <c r="C12" s="5" t="n">
        <v>500616</v>
      </c>
    </row>
    <row r="13" spans="1:3">
      <c r="A13" s="4" t="s">
        <v>40</v>
      </c>
      <c r="B13" s="5" t="n">
        <v>50951</v>
      </c>
      <c r="C13" s="5" t="n">
        <v>52139</v>
      </c>
    </row>
    <row r="14" spans="1:3">
      <c r="A14" s="4" t="s">
        <v>41</v>
      </c>
      <c r="B14" s="5" t="n">
        <v>41859526</v>
      </c>
      <c r="C14" s="5" t="n">
        <v>43300807</v>
      </c>
    </row>
    <row r="15" spans="1:3">
      <c r="A15" s="3" t="s">
        <v>42</v>
      </c>
    </row>
    <row r="16" spans="1:3">
      <c r="A16" s="4" t="s">
        <v>43</v>
      </c>
      <c r="B16" s="5" t="n">
        <v>948058</v>
      </c>
      <c r="C16" s="5" t="n">
        <v>309060</v>
      </c>
    </row>
    <row r="17" spans="1:3">
      <c r="A17" s="4" t="s">
        <v>44</v>
      </c>
      <c r="B17" s="5" t="n">
        <v>302970</v>
      </c>
      <c r="C17" s="5" t="n">
        <v>399576</v>
      </c>
    </row>
    <row r="18" spans="1:3">
      <c r="A18" s="4" t="s">
        <v>45</v>
      </c>
      <c r="B18" s="5" t="n">
        <v>23024</v>
      </c>
      <c r="C18" s="5" t="n">
        <v>141002</v>
      </c>
    </row>
    <row r="19" spans="1:3">
      <c r="A19" s="4" t="s">
        <v>46</v>
      </c>
      <c r="B19" s="5" t="n">
        <v>1274052</v>
      </c>
      <c r="C19" s="5" t="n">
        <v>849638</v>
      </c>
    </row>
    <row r="20" spans="1:3">
      <c r="A20" s="4" t="s">
        <v>47</v>
      </c>
      <c r="B20" s="4" t="s">
        <v>48</v>
      </c>
      <c r="C20" s="4" t="s">
        <v>48</v>
      </c>
    </row>
    <row r="21" spans="1:3">
      <c r="A21" s="3" t="s">
        <v>49</v>
      </c>
    </row>
    <row r="22" spans="1:3">
      <c r="A22" s="4" t="s">
        <v>50</v>
      </c>
      <c r="B22" s="5" t="n">
        <v>0</v>
      </c>
      <c r="C22" s="5" t="n">
        <v>0</v>
      </c>
    </row>
    <row r="23" spans="1:3">
      <c r="A23" s="4" t="s">
        <v>51</v>
      </c>
      <c r="B23" s="5" t="n">
        <v>38967</v>
      </c>
      <c r="C23" s="5" t="n">
        <v>38967</v>
      </c>
    </row>
    <row r="24" spans="1:3">
      <c r="A24" s="4" t="s">
        <v>52</v>
      </c>
      <c r="B24" s="5" t="n">
        <v>94694793</v>
      </c>
      <c r="C24" s="5" t="n">
        <v>94385230</v>
      </c>
    </row>
    <row r="25" spans="1:3">
      <c r="A25" s="4" t="s">
        <v>53</v>
      </c>
      <c r="B25" s="5" t="n">
        <v>-18929915</v>
      </c>
      <c r="C25" s="5" t="n">
        <v>-18929915</v>
      </c>
    </row>
    <row r="26" spans="1:3">
      <c r="A26" s="4" t="s">
        <v>54</v>
      </c>
      <c r="B26" s="5" t="n">
        <v>-35218371</v>
      </c>
      <c r="C26" s="5" t="n">
        <v>-33043113</v>
      </c>
    </row>
    <row r="27" spans="1:3">
      <c r="A27" s="4" t="s">
        <v>55</v>
      </c>
      <c r="B27" s="5" t="n">
        <v>40585474</v>
      </c>
      <c r="C27" s="5" t="n">
        <v>42451169</v>
      </c>
    </row>
    <row r="28" spans="1:3">
      <c r="A28" s="4" t="s">
        <v>56</v>
      </c>
      <c r="B28" s="6" t="n">
        <v>41859526</v>
      </c>
      <c r="C28" s="6" t="n">
        <v>43300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8</v>
      </c>
    </row>
    <row r="2" spans="1:3">
      <c r="A2" s="3" t="s">
        <v>196</v>
      </c>
    </row>
    <row r="3" spans="1:3">
      <c r="A3" s="4" t="s">
        <v>33</v>
      </c>
      <c r="B3" s="6" t="n">
        <v>425951</v>
      </c>
      <c r="C3" s="6" t="n">
        <v>318744</v>
      </c>
    </row>
    <row r="4" spans="1:3">
      <c r="A4" s="4" t="s">
        <v>219</v>
      </c>
    </row>
    <row r="5" spans="1:3">
      <c r="A5" s="3" t="s">
        <v>196</v>
      </c>
    </row>
    <row r="6" spans="1:3">
      <c r="A6" s="4" t="s">
        <v>33</v>
      </c>
      <c r="B6" s="5" t="n">
        <v>267207</v>
      </c>
      <c r="C6" s="5" t="n">
        <v>193065</v>
      </c>
    </row>
    <row r="7" spans="1:3">
      <c r="A7" s="4" t="s">
        <v>220</v>
      </c>
    </row>
    <row r="8" spans="1:3">
      <c r="A8" s="3" t="s">
        <v>196</v>
      </c>
    </row>
    <row r="9" spans="1:3">
      <c r="A9" s="4" t="s">
        <v>33</v>
      </c>
      <c r="B9" s="6" t="n">
        <v>158744</v>
      </c>
      <c r="C9" s="6" t="n">
        <v>1256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119</v>
      </c>
    </row>
    <row r="3" spans="1:3">
      <c r="A3" s="4" t="s">
        <v>222</v>
      </c>
      <c r="B3" s="6" t="n">
        <v>119962</v>
      </c>
      <c r="C3" s="6" t="n">
        <v>91725</v>
      </c>
    </row>
    <row r="4" spans="1:3">
      <c r="A4" s="4" t="s">
        <v>223</v>
      </c>
      <c r="B4" s="5" t="n">
        <v>46982</v>
      </c>
      <c r="C4" s="5" t="n">
        <v>77249</v>
      </c>
    </row>
    <row r="5" spans="1:3">
      <c r="A5" s="4" t="s">
        <v>224</v>
      </c>
      <c r="B5" s="5" t="n">
        <v>0</v>
      </c>
      <c r="C5" s="5" t="n">
        <v>3027</v>
      </c>
    </row>
    <row r="6" spans="1:3">
      <c r="A6" s="4" t="s">
        <v>36</v>
      </c>
      <c r="B6" s="6" t="n">
        <v>166944</v>
      </c>
      <c r="C6" s="6" t="n">
        <v>172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119</v>
      </c>
    </row>
    <row r="3" spans="1:3">
      <c r="A3" s="4" t="s">
        <v>226</v>
      </c>
      <c r="B3" s="6" t="n">
        <v>744606</v>
      </c>
      <c r="C3" s="6" t="n">
        <v>240064</v>
      </c>
    </row>
    <row r="4" spans="1:3">
      <c r="A4" s="4" t="s">
        <v>227</v>
      </c>
      <c r="B4" s="5" t="n">
        <v>80740</v>
      </c>
      <c r="C4" s="5" t="n">
        <v>0</v>
      </c>
    </row>
    <row r="5" spans="1:3">
      <c r="A5" s="4" t="s">
        <v>228</v>
      </c>
      <c r="B5" s="5" t="n">
        <v>122712</v>
      </c>
      <c r="C5" s="5" t="n">
        <v>68996</v>
      </c>
    </row>
    <row r="6" spans="1:3">
      <c r="A6" s="4" t="s">
        <v>43</v>
      </c>
      <c r="B6" s="6" t="n">
        <v>948058</v>
      </c>
      <c r="C6" s="6" t="n">
        <v>3090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119</v>
      </c>
    </row>
    <row r="3" spans="1:3">
      <c r="A3" s="4" t="s">
        <v>230</v>
      </c>
      <c r="B3" s="6" t="n">
        <v>166168</v>
      </c>
      <c r="C3" s="6" t="n">
        <v>268287</v>
      </c>
    </row>
    <row r="4" spans="1:3">
      <c r="A4" s="4" t="s">
        <v>226</v>
      </c>
      <c r="B4" s="5" t="n">
        <v>60251</v>
      </c>
      <c r="C4" s="5" t="n">
        <v>49666</v>
      </c>
    </row>
    <row r="5" spans="1:3">
      <c r="A5" s="4" t="s">
        <v>228</v>
      </c>
      <c r="B5" s="5" t="n">
        <v>76551</v>
      </c>
      <c r="C5" s="5" t="n">
        <v>81623</v>
      </c>
    </row>
    <row r="6" spans="1:3">
      <c r="A6" s="4" t="s">
        <v>44</v>
      </c>
      <c r="B6" s="6" t="n">
        <v>302970</v>
      </c>
      <c r="C6" s="6" t="n">
        <v>3995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9</v>
      </c>
    </row>
    <row r="3" spans="1:3">
      <c r="A3" s="3" t="s">
        <v>119</v>
      </c>
    </row>
    <row r="4" spans="1:3">
      <c r="A4" s="4" t="s">
        <v>232</v>
      </c>
      <c r="B4" s="6" t="n">
        <v>585487</v>
      </c>
      <c r="C4" s="6" t="n">
        <v>469557</v>
      </c>
    </row>
    <row r="5" spans="1:3">
      <c r="A5" s="4" t="s">
        <v>233</v>
      </c>
      <c r="B5" s="5" t="n">
        <v>389473</v>
      </c>
      <c r="C5" s="5" t="n">
        <v>392549</v>
      </c>
    </row>
    <row r="6" spans="1:3">
      <c r="A6" s="4" t="s">
        <v>234</v>
      </c>
      <c r="B6" s="5" t="n">
        <v>94762</v>
      </c>
      <c r="C6" s="5" t="n">
        <v>94991</v>
      </c>
    </row>
    <row r="7" spans="1:3">
      <c r="A7" s="4" t="s">
        <v>235</v>
      </c>
      <c r="B7" s="5" t="n">
        <v>12121</v>
      </c>
      <c r="C7" s="5" t="n">
        <v>12336</v>
      </c>
    </row>
    <row r="8" spans="1:3">
      <c r="A8" s="4" t="s">
        <v>236</v>
      </c>
      <c r="B8" s="6" t="n">
        <v>1081843</v>
      </c>
      <c r="C8" s="6" t="n">
        <v>9694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7</v>
      </c>
      <c r="B1" s="2" t="s">
        <v>1</v>
      </c>
      <c r="D1" s="2" t="s">
        <v>238</v>
      </c>
    </row>
    <row r="2" spans="1:4">
      <c r="B2" s="2" t="s">
        <v>2</v>
      </c>
      <c r="C2" s="2" t="s">
        <v>69</v>
      </c>
      <c r="D2" s="2" t="s">
        <v>28</v>
      </c>
    </row>
    <row r="3" spans="1:4">
      <c r="A3" s="3" t="s">
        <v>239</v>
      </c>
    </row>
    <row r="4" spans="1:4">
      <c r="A4" s="4" t="s">
        <v>240</v>
      </c>
      <c r="B4" s="6" t="n">
        <v>3975761</v>
      </c>
      <c r="D4" s="6" t="n">
        <v>2386314</v>
      </c>
    </row>
    <row r="5" spans="1:4">
      <c r="A5" s="4" t="s">
        <v>241</v>
      </c>
      <c r="B5" s="5" t="n">
        <v>35778093</v>
      </c>
      <c r="D5" s="5" t="n">
        <v>38816441</v>
      </c>
    </row>
    <row r="6" spans="1:4">
      <c r="A6" s="4" t="s">
        <v>242</v>
      </c>
      <c r="B6" s="5" t="n">
        <v>39745932</v>
      </c>
      <c r="D6" s="5" t="n">
        <v>41117434</v>
      </c>
    </row>
    <row r="7" spans="1:4">
      <c r="A7" s="4" t="s">
        <v>243</v>
      </c>
      <c r="B7" s="5" t="n">
        <v>0</v>
      </c>
      <c r="D7" s="5" t="n">
        <v>0</v>
      </c>
    </row>
    <row r="8" spans="1:4">
      <c r="A8" s="4" t="s">
        <v>244</v>
      </c>
      <c r="B8" s="5" t="n">
        <v>-7922</v>
      </c>
      <c r="D8" s="5" t="n">
        <v>-85321</v>
      </c>
    </row>
    <row r="9" spans="1:4">
      <c r="A9" s="4" t="s">
        <v>245</v>
      </c>
      <c r="B9" s="5" t="n">
        <v>39753854</v>
      </c>
      <c r="D9" s="5" t="n">
        <v>41202755</v>
      </c>
    </row>
    <row r="10" spans="1:4">
      <c r="A10" s="4" t="s">
        <v>246</v>
      </c>
    </row>
    <row r="11" spans="1:4">
      <c r="A11" s="3" t="s">
        <v>239</v>
      </c>
    </row>
    <row r="12" spans="1:4">
      <c r="A12" s="4" t="s">
        <v>240</v>
      </c>
      <c r="B12" s="5" t="n">
        <v>675229</v>
      </c>
      <c r="D12" s="5" t="n">
        <v>1048272</v>
      </c>
    </row>
    <row r="13" spans="1:4">
      <c r="A13" s="4" t="s">
        <v>247</v>
      </c>
    </row>
    <row r="14" spans="1:4">
      <c r="A14" s="3" t="s">
        <v>239</v>
      </c>
    </row>
    <row r="15" spans="1:4">
      <c r="A15" s="4" t="s">
        <v>240</v>
      </c>
      <c r="B15" s="5" t="n">
        <v>3300532</v>
      </c>
      <c r="D15" s="5" t="n">
        <v>1338042</v>
      </c>
    </row>
    <row r="16" spans="1:4">
      <c r="A16" s="4" t="s">
        <v>248</v>
      </c>
    </row>
    <row r="17" spans="1:4">
      <c r="A17" s="3" t="s">
        <v>239</v>
      </c>
    </row>
    <row r="18" spans="1:4">
      <c r="A18" s="4" t="s">
        <v>249</v>
      </c>
      <c r="B18" s="5" t="n">
        <v>80855</v>
      </c>
      <c r="C18" s="6" t="n">
        <v>286999</v>
      </c>
      <c r="D18" s="5" t="n">
        <v>378681</v>
      </c>
    </row>
    <row r="19" spans="1:4">
      <c r="A19" s="4" t="s">
        <v>250</v>
      </c>
    </row>
    <row r="20" spans="1:4">
      <c r="A20" s="3" t="s">
        <v>239</v>
      </c>
    </row>
    <row r="21" spans="1:4">
      <c r="A21" s="4" t="s">
        <v>251</v>
      </c>
      <c r="B21" s="5" t="n">
        <v>35770171</v>
      </c>
      <c r="D21" s="5" t="n">
        <v>38731120</v>
      </c>
    </row>
    <row r="22" spans="1:4">
      <c r="A22" s="4" t="s">
        <v>252</v>
      </c>
      <c r="B22" s="5" t="n">
        <v>0</v>
      </c>
      <c r="D22" s="5" t="n">
        <v>0</v>
      </c>
    </row>
    <row r="23" spans="1:4">
      <c r="A23" s="4" t="s">
        <v>253</v>
      </c>
      <c r="B23" s="5" t="n">
        <v>-7922</v>
      </c>
      <c r="D23" s="5" t="n">
        <v>-85321</v>
      </c>
    </row>
    <row r="24" spans="1:4">
      <c r="A24" s="4" t="s">
        <v>241</v>
      </c>
      <c r="B24" s="5" t="n">
        <v>35778093</v>
      </c>
      <c r="D24" s="5" t="n">
        <v>38816441</v>
      </c>
    </row>
    <row r="25" spans="1:4">
      <c r="A25" s="4" t="s">
        <v>254</v>
      </c>
      <c r="B25" s="5" t="n">
        <v>0</v>
      </c>
      <c r="D25" s="5" t="n">
        <v>0</v>
      </c>
    </row>
    <row r="26" spans="1:4">
      <c r="A26" s="4" t="s">
        <v>255</v>
      </c>
      <c r="B26" s="5" t="n">
        <v>0</v>
      </c>
      <c r="D26" s="5" t="n">
        <v>0</v>
      </c>
    </row>
    <row r="27" spans="1:4">
      <c r="A27" s="4" t="s">
        <v>256</v>
      </c>
      <c r="B27" s="5" t="n">
        <v>0</v>
      </c>
      <c r="D27" s="5" t="n">
        <v>0</v>
      </c>
    </row>
    <row r="28" spans="1:4">
      <c r="A28" s="4" t="s">
        <v>257</v>
      </c>
      <c r="B28" s="6" t="n">
        <v>0</v>
      </c>
      <c r="D28"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s>
  <sheetData>
    <row r="1" spans="1:7">
      <c r="A1" s="1" t="s">
        <v>258</v>
      </c>
      <c r="B1" s="2" t="s">
        <v>259</v>
      </c>
      <c r="C1" s="2" t="s">
        <v>260</v>
      </c>
      <c r="D1" s="2" t="s">
        <v>261</v>
      </c>
      <c r="E1" s="2" t="s">
        <v>262</v>
      </c>
      <c r="F1" s="2" t="s">
        <v>195</v>
      </c>
      <c r="G1" s="2" t="s">
        <v>260</v>
      </c>
    </row>
    <row r="2" spans="1:7">
      <c r="A2" s="3" t="s">
        <v>263</v>
      </c>
    </row>
    <row r="3" spans="1:7">
      <c r="A3" s="4" t="s">
        <v>264</v>
      </c>
      <c r="B3" s="4" t="s">
        <v>265</v>
      </c>
      <c r="C3" s="4" t="s">
        <v>265</v>
      </c>
    </row>
    <row r="4" spans="1:7">
      <c r="A4" s="4" t="s">
        <v>266</v>
      </c>
      <c r="B4" s="6" t="n">
        <v>1100000</v>
      </c>
      <c r="C4" s="10" t="n">
        <v>1000</v>
      </c>
    </row>
    <row r="5" spans="1:7">
      <c r="A5" s="4" t="s">
        <v>267</v>
      </c>
      <c r="D5" s="6" t="n">
        <v>200000</v>
      </c>
      <c r="F5" s="6" t="n">
        <v>300000</v>
      </c>
    </row>
    <row r="6" spans="1:7">
      <c r="A6" s="4" t="s">
        <v>268</v>
      </c>
      <c r="D6" s="5" t="n">
        <v>389473</v>
      </c>
      <c r="E6" s="6" t="n">
        <v>392549</v>
      </c>
    </row>
    <row r="7" spans="1:7">
      <c r="A7" s="4" t="s">
        <v>269</v>
      </c>
    </row>
    <row r="8" spans="1:7">
      <c r="A8" s="3" t="s">
        <v>263</v>
      </c>
    </row>
    <row r="9" spans="1:7">
      <c r="A9" s="4" t="s">
        <v>270</v>
      </c>
      <c r="C9" s="10" t="n">
        <v>1000</v>
      </c>
    </row>
    <row r="10" spans="1:7">
      <c r="A10" s="4" t="s">
        <v>271</v>
      </c>
      <c r="G10" s="10" t="n">
        <v>1500</v>
      </c>
    </row>
    <row r="11" spans="1:7">
      <c r="A11" s="4" t="s">
        <v>272</v>
      </c>
    </row>
    <row r="12" spans="1:7">
      <c r="A12" s="3" t="s">
        <v>263</v>
      </c>
    </row>
    <row r="13" spans="1:7">
      <c r="A13" s="4" t="s">
        <v>273</v>
      </c>
      <c r="B13" s="4" t="s">
        <v>274</v>
      </c>
      <c r="C13" s="4" t="s">
        <v>274</v>
      </c>
    </row>
    <row r="14" spans="1:7">
      <c r="A14" s="4" t="s">
        <v>275</v>
      </c>
    </row>
    <row r="15" spans="1:7">
      <c r="A15" s="3" t="s">
        <v>263</v>
      </c>
    </row>
    <row r="16" spans="1:7">
      <c r="A16" s="4" t="s">
        <v>273</v>
      </c>
      <c r="B16" s="4" t="s">
        <v>276</v>
      </c>
      <c r="C16" s="4" t="s">
        <v>276</v>
      </c>
    </row>
    <row r="17" spans="1:7">
      <c r="A17" s="4" t="s">
        <v>277</v>
      </c>
    </row>
    <row r="18" spans="1:7">
      <c r="A18" s="3" t="s">
        <v>263</v>
      </c>
    </row>
    <row r="19" spans="1:7">
      <c r="A19" s="4" t="s">
        <v>278</v>
      </c>
      <c r="B19" s="4" t="s">
        <v>279</v>
      </c>
      <c r="C19" s="4" t="s">
        <v>279</v>
      </c>
    </row>
    <row r="20" spans="1:7">
      <c r="A20" s="4" t="s">
        <v>280</v>
      </c>
    </row>
    <row r="21" spans="1:7">
      <c r="A21" s="3" t="s">
        <v>263</v>
      </c>
    </row>
    <row r="22" spans="1:7">
      <c r="A22" s="4" t="s">
        <v>278</v>
      </c>
      <c r="B22" s="4" t="s">
        <v>281</v>
      </c>
      <c r="C22" s="4" t="s">
        <v>281</v>
      </c>
    </row>
    <row r="23" spans="1:7">
      <c r="A23" s="4" t="s">
        <v>282</v>
      </c>
    </row>
    <row r="24" spans="1:7">
      <c r="A24" s="3" t="s">
        <v>263</v>
      </c>
    </row>
    <row r="25" spans="1:7">
      <c r="A25" s="4" t="s">
        <v>264</v>
      </c>
      <c r="B25" s="4" t="s">
        <v>265</v>
      </c>
      <c r="C25" s="4" t="s">
        <v>265</v>
      </c>
    </row>
    <row r="26" spans="1:7">
      <c r="A26" s="4" t="s">
        <v>283</v>
      </c>
      <c r="G26" s="5" t="n">
        <v>936</v>
      </c>
    </row>
    <row r="27" spans="1:7">
      <c r="A27" s="4" t="s">
        <v>284</v>
      </c>
      <c r="G27" s="10" t="n">
        <v>8000</v>
      </c>
    </row>
    <row r="28" spans="1:7">
      <c r="A28" s="4" t="s">
        <v>285</v>
      </c>
    </row>
    <row r="29" spans="1:7">
      <c r="A29" s="3" t="s">
        <v>263</v>
      </c>
    </row>
    <row r="30" spans="1:7">
      <c r="A30" s="4" t="s">
        <v>273</v>
      </c>
      <c r="B30" s="4" t="s">
        <v>274</v>
      </c>
      <c r="C30" s="4" t="s">
        <v>274</v>
      </c>
    </row>
    <row r="31" spans="1:7">
      <c r="A31" s="4" t="s">
        <v>286</v>
      </c>
    </row>
    <row r="32" spans="1:7">
      <c r="A32" s="3" t="s">
        <v>263</v>
      </c>
    </row>
    <row r="33" spans="1:7">
      <c r="A33" s="4" t="s">
        <v>273</v>
      </c>
      <c r="B33" s="4" t="s">
        <v>276</v>
      </c>
      <c r="C33" s="4" t="s">
        <v>276</v>
      </c>
    </row>
    <row r="34" spans="1:7">
      <c r="A34" s="4" t="s">
        <v>287</v>
      </c>
    </row>
    <row r="35" spans="1:7">
      <c r="A35" s="3" t="s">
        <v>263</v>
      </c>
    </row>
    <row r="36" spans="1:7">
      <c r="A36" s="4" t="s">
        <v>264</v>
      </c>
      <c r="B36" s="4" t="s">
        <v>265</v>
      </c>
      <c r="C36" s="4" t="s">
        <v>265</v>
      </c>
    </row>
    <row r="37" spans="1:7">
      <c r="A37" s="4" t="s">
        <v>288</v>
      </c>
      <c r="B37" s="6" t="n">
        <v>1000000</v>
      </c>
    </row>
    <row r="38" spans="1:7">
      <c r="A38" s="4" t="s">
        <v>289</v>
      </c>
      <c r="B38" s="6" t="n">
        <v>1000000</v>
      </c>
      <c r="D38" s="6" t="n">
        <v>0</v>
      </c>
    </row>
    <row r="39" spans="1:7">
      <c r="A39" s="4" t="s">
        <v>290</v>
      </c>
      <c r="D39" s="5" t="n">
        <v>4</v>
      </c>
    </row>
    <row r="40" spans="1:7">
      <c r="A40" s="4" t="s">
        <v>291</v>
      </c>
      <c r="D40"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30"/>
  </cols>
  <sheetData>
    <row r="1" spans="1:4">
      <c r="A1" s="1" t="s">
        <v>292</v>
      </c>
      <c r="B1" s="2" t="s">
        <v>293</v>
      </c>
      <c r="C1" s="2" t="s">
        <v>294</v>
      </c>
      <c r="D1" s="2" t="s">
        <v>295</v>
      </c>
    </row>
    <row r="2" spans="1:4">
      <c r="A2" s="3" t="s">
        <v>296</v>
      </c>
    </row>
    <row r="3" spans="1:4">
      <c r="A3" s="4" t="s">
        <v>297</v>
      </c>
      <c r="D3" s="5" t="n">
        <v>989000</v>
      </c>
    </row>
    <row r="4" spans="1:4">
      <c r="A4" s="4" t="s">
        <v>298</v>
      </c>
    </row>
    <row r="5" spans="1:4">
      <c r="A5" s="3" t="s">
        <v>296</v>
      </c>
    </row>
    <row r="6" spans="1:4">
      <c r="A6" s="4" t="s">
        <v>299</v>
      </c>
      <c r="C6" s="6" t="n">
        <v>210000</v>
      </c>
    </row>
    <row r="7" spans="1:4">
      <c r="A7" s="4" t="s">
        <v>300</v>
      </c>
      <c r="C7" s="4" t="s">
        <v>301</v>
      </c>
    </row>
    <row r="8" spans="1:4">
      <c r="A8" s="4" t="s">
        <v>302</v>
      </c>
    </row>
    <row r="9" spans="1:4">
      <c r="A9" s="3" t="s">
        <v>296</v>
      </c>
    </row>
    <row r="10" spans="1:4">
      <c r="A10" s="4" t="s">
        <v>303</v>
      </c>
      <c r="C10" s="5" t="n">
        <v>100000</v>
      </c>
    </row>
    <row r="11" spans="1:4">
      <c r="A11" s="4" t="s">
        <v>304</v>
      </c>
      <c r="C11" s="5" t="n">
        <v>50000</v>
      </c>
    </row>
    <row r="12" spans="1:4">
      <c r="A12" s="4" t="s">
        <v>305</v>
      </c>
    </row>
    <row r="13" spans="1:4">
      <c r="A13" s="3" t="s">
        <v>296</v>
      </c>
    </row>
    <row r="14" spans="1:4">
      <c r="A14" s="4" t="s">
        <v>297</v>
      </c>
      <c r="C14" s="5" t="n">
        <v>50000</v>
      </c>
    </row>
    <row r="15" spans="1:4">
      <c r="A15" s="4" t="s">
        <v>306</v>
      </c>
      <c r="C15" s="4" t="s">
        <v>307</v>
      </c>
    </row>
    <row r="16" spans="1:4">
      <c r="A16" s="4" t="s">
        <v>308</v>
      </c>
    </row>
    <row r="17" spans="1:4">
      <c r="A17" s="3" t="s">
        <v>296</v>
      </c>
    </row>
    <row r="18" spans="1:4">
      <c r="A18" s="4" t="s">
        <v>309</v>
      </c>
      <c r="D18" s="5" t="n">
        <v>4900</v>
      </c>
    </row>
    <row r="19" spans="1:4">
      <c r="A19" s="4" t="s">
        <v>310</v>
      </c>
      <c r="D19" s="6" t="n">
        <v>9450</v>
      </c>
    </row>
    <row r="20" spans="1:4">
      <c r="A20" s="4" t="s">
        <v>311</v>
      </c>
    </row>
    <row r="21" spans="1:4">
      <c r="A21" s="3" t="s">
        <v>296</v>
      </c>
    </row>
    <row r="22" spans="1:4">
      <c r="A22" s="4" t="s">
        <v>309</v>
      </c>
      <c r="D22" s="5" t="n">
        <v>258</v>
      </c>
    </row>
    <row r="23" spans="1:4">
      <c r="A23" s="4" t="s">
        <v>312</v>
      </c>
      <c r="B23" s="6" t="n">
        <v>4000</v>
      </c>
      <c r="D23" s="6" t="n">
        <v>4700</v>
      </c>
    </row>
    <row r="24" spans="1:4">
      <c r="A24" s="4" t="s">
        <v>313</v>
      </c>
      <c r="B24" s="4" t="s">
        <v>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15</v>
      </c>
      <c r="B1" s="2" t="s">
        <v>316</v>
      </c>
      <c r="C1" s="2" t="s">
        <v>2</v>
      </c>
      <c r="D1" s="2" t="s">
        <v>317</v>
      </c>
      <c r="E1" s="2" t="s">
        <v>318</v>
      </c>
      <c r="F1" s="2" t="s">
        <v>28</v>
      </c>
    </row>
    <row r="2" spans="1:6">
      <c r="A2" s="3" t="s">
        <v>319</v>
      </c>
    </row>
    <row r="3" spans="1:6">
      <c r="A3" s="4" t="s">
        <v>320</v>
      </c>
      <c r="C3" s="5" t="n">
        <v>4541890</v>
      </c>
      <c r="F3" s="5" t="n">
        <v>3552890</v>
      </c>
    </row>
    <row r="4" spans="1:6">
      <c r="A4" s="4" t="s">
        <v>321</v>
      </c>
    </row>
    <row r="5" spans="1:6">
      <c r="A5" s="3" t="s">
        <v>319</v>
      </c>
    </row>
    <row r="6" spans="1:6">
      <c r="A6" s="4" t="s">
        <v>322</v>
      </c>
      <c r="C6" s="4" t="s">
        <v>323</v>
      </c>
    </row>
    <row r="7" spans="1:6">
      <c r="A7" s="4" t="s">
        <v>324</v>
      </c>
    </row>
    <row r="8" spans="1:6">
      <c r="A8" s="3" t="s">
        <v>319</v>
      </c>
    </row>
    <row r="9" spans="1:6">
      <c r="A9" s="4" t="s">
        <v>325</v>
      </c>
      <c r="D9" s="5" t="n">
        <v>15000</v>
      </c>
      <c r="E9" s="5" t="n">
        <v>50000</v>
      </c>
    </row>
    <row r="10" spans="1:6">
      <c r="A10" s="4" t="s">
        <v>326</v>
      </c>
    </row>
    <row r="11" spans="1:6">
      <c r="A11" s="3" t="s">
        <v>319</v>
      </c>
    </row>
    <row r="12" spans="1:6">
      <c r="A12" s="4" t="s">
        <v>325</v>
      </c>
      <c r="C12" s="5" t="n">
        <v>0</v>
      </c>
    </row>
    <row r="13" spans="1:6">
      <c r="A13" s="4" t="s">
        <v>327</v>
      </c>
    </row>
    <row r="14" spans="1:6">
      <c r="A14" s="3" t="s">
        <v>319</v>
      </c>
    </row>
    <row r="15" spans="1:6">
      <c r="A15" s="4" t="s">
        <v>325</v>
      </c>
      <c r="C15" s="5" t="n">
        <v>1647211</v>
      </c>
      <c r="F15" s="5" t="n">
        <v>1136211</v>
      </c>
    </row>
    <row r="16" spans="1:6">
      <c r="A16" s="4" t="s">
        <v>328</v>
      </c>
      <c r="C16" s="5" t="n">
        <v>3000000</v>
      </c>
    </row>
    <row r="17" spans="1:6">
      <c r="A17" s="4" t="s">
        <v>329</v>
      </c>
      <c r="B17" s="5" t="n">
        <v>1500000</v>
      </c>
    </row>
    <row r="18" spans="1:6">
      <c r="A18" s="4" t="s">
        <v>330</v>
      </c>
    </row>
    <row r="19" spans="1:6">
      <c r="A19" s="3" t="s">
        <v>319</v>
      </c>
    </row>
    <row r="20" spans="1:6">
      <c r="A20" s="4" t="s">
        <v>331</v>
      </c>
      <c r="C20" s="4" t="s">
        <v>332</v>
      </c>
    </row>
    <row r="21" spans="1:6">
      <c r="A21" s="4" t="s">
        <v>333</v>
      </c>
    </row>
    <row r="22" spans="1:6">
      <c r="A22" s="3" t="s">
        <v>319</v>
      </c>
    </row>
    <row r="23" spans="1:6">
      <c r="A23" s="4" t="s">
        <v>331</v>
      </c>
      <c r="C23" s="4" t="s">
        <v>334</v>
      </c>
    </row>
    <row r="24" spans="1:6">
      <c r="A24" s="4" t="s">
        <v>335</v>
      </c>
      <c r="C24" s="4" t="s">
        <v>334</v>
      </c>
    </row>
    <row r="25" spans="1:6">
      <c r="A25" s="4" t="s">
        <v>336</v>
      </c>
    </row>
    <row r="26" spans="1:6">
      <c r="A26" s="3" t="s">
        <v>319</v>
      </c>
    </row>
    <row r="27" spans="1:6">
      <c r="A27" s="4" t="s">
        <v>331</v>
      </c>
      <c r="C27" s="4" t="s">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337</v>
      </c>
      <c r="B1" s="2" t="s">
        <v>1</v>
      </c>
    </row>
    <row r="2" spans="1:2">
      <c r="B2" s="2" t="s">
        <v>2</v>
      </c>
    </row>
    <row r="3" spans="1:2">
      <c r="A3" s="3" t="s">
        <v>319</v>
      </c>
    </row>
    <row r="4" spans="1:2">
      <c r="A4" s="4" t="s">
        <v>338</v>
      </c>
      <c r="B4" s="4" t="s">
        <v>339</v>
      </c>
    </row>
    <row r="5" spans="1:2">
      <c r="A5" s="4" t="s">
        <v>340</v>
      </c>
      <c r="B5" s="4" t="s">
        <v>341</v>
      </c>
    </row>
    <row r="6" spans="1:2">
      <c r="A6" s="4" t="s">
        <v>322</v>
      </c>
      <c r="B6" s="4" t="s">
        <v>323</v>
      </c>
    </row>
    <row r="7" spans="1:2">
      <c r="A7" s="4" t="s">
        <v>342</v>
      </c>
      <c r="B7" s="4" t="s">
        <v>343</v>
      </c>
    </row>
    <row r="8" spans="1:2">
      <c r="A8" s="4" t="s">
        <v>344</v>
      </c>
      <c r="B8" s="4" t="s">
        <v>345</v>
      </c>
    </row>
    <row r="9" spans="1:2">
      <c r="A9" s="4" t="s">
        <v>346</v>
      </c>
    </row>
    <row r="10" spans="1:2">
      <c r="A10" s="3" t="s">
        <v>319</v>
      </c>
    </row>
    <row r="11" spans="1:2">
      <c r="A11" s="4" t="s">
        <v>335</v>
      </c>
      <c r="B11" s="4" t="s">
        <v>265</v>
      </c>
    </row>
    <row r="12" spans="1:2">
      <c r="A12" s="4" t="s">
        <v>347</v>
      </c>
    </row>
    <row r="13" spans="1:2">
      <c r="A13" s="3" t="s">
        <v>319</v>
      </c>
    </row>
    <row r="14" spans="1:2">
      <c r="A14" s="4" t="s">
        <v>335</v>
      </c>
      <c r="B1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7" t="n">
        <v>0.0001</v>
      </c>
      <c r="C3" s="7"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38966988</v>
      </c>
      <c r="C9" s="5" t="n">
        <v>38966988</v>
      </c>
    </row>
    <row r="10" spans="1:3">
      <c r="A10" s="4" t="s">
        <v>66</v>
      </c>
      <c r="B10" s="5" t="n">
        <v>26713486</v>
      </c>
      <c r="C10" s="5" t="n">
        <v>26713486</v>
      </c>
    </row>
    <row r="11" spans="1:3">
      <c r="A11" s="4" t="s">
        <v>67</v>
      </c>
      <c r="B11" s="5" t="n">
        <v>12253502</v>
      </c>
      <c r="C11" s="5" t="n">
        <v>1225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49</v>
      </c>
      <c r="B1" s="2" t="s">
        <v>1</v>
      </c>
      <c r="C1" s="2" t="s">
        <v>238</v>
      </c>
    </row>
    <row r="2" spans="1:3">
      <c r="B2" s="2" t="s">
        <v>2</v>
      </c>
      <c r="C2" s="2" t="s">
        <v>28</v>
      </c>
    </row>
    <row r="3" spans="1:3">
      <c r="A3" s="3" t="s">
        <v>350</v>
      </c>
    </row>
    <row r="4" spans="1:3">
      <c r="A4" s="4" t="s">
        <v>351</v>
      </c>
      <c r="B4" s="5" t="n">
        <v>3552890</v>
      </c>
    </row>
    <row r="5" spans="1:3">
      <c r="A5" s="4" t="s">
        <v>352</v>
      </c>
      <c r="B5" s="5" t="n">
        <v>989000</v>
      </c>
    </row>
    <row r="6" spans="1:3">
      <c r="A6" s="4" t="s">
        <v>353</v>
      </c>
      <c r="B6" s="5" t="n">
        <v>0</v>
      </c>
    </row>
    <row r="7" spans="1:3">
      <c r="A7" s="4" t="s">
        <v>354</v>
      </c>
      <c r="B7" s="5" t="n">
        <v>0</v>
      </c>
    </row>
    <row r="8" spans="1:3">
      <c r="A8" s="4" t="s">
        <v>355</v>
      </c>
      <c r="B8" s="5" t="n">
        <v>0</v>
      </c>
    </row>
    <row r="9" spans="1:3">
      <c r="A9" s="4" t="s">
        <v>356</v>
      </c>
      <c r="B9" s="5" t="n">
        <v>4541890</v>
      </c>
      <c r="C9" s="5" t="n">
        <v>3552890</v>
      </c>
    </row>
    <row r="10" spans="1:3">
      <c r="A10" s="3" t="s">
        <v>357</v>
      </c>
    </row>
    <row r="11" spans="1:3">
      <c r="A11" s="4" t="s">
        <v>358</v>
      </c>
      <c r="B11" s="9" t="n">
        <v>1.57</v>
      </c>
    </row>
    <row r="12" spans="1:3">
      <c r="A12" s="4" t="s">
        <v>359</v>
      </c>
      <c r="B12" s="11" t="n">
        <v>1.89</v>
      </c>
    </row>
    <row r="13" spans="1:3">
      <c r="A13" s="4" t="s">
        <v>360</v>
      </c>
      <c r="B13" s="5" t="n">
        <v>0</v>
      </c>
    </row>
    <row r="14" spans="1:3">
      <c r="A14" s="4" t="s">
        <v>361</v>
      </c>
      <c r="B14" s="5" t="n">
        <v>0</v>
      </c>
    </row>
    <row r="15" spans="1:3">
      <c r="A15" s="4" t="s">
        <v>362</v>
      </c>
      <c r="B15" s="5" t="n">
        <v>0</v>
      </c>
    </row>
    <row r="16" spans="1:3">
      <c r="A16" s="4" t="s">
        <v>363</v>
      </c>
      <c r="B16" s="9" t="n">
        <v>1.64</v>
      </c>
      <c r="C16" s="9" t="n">
        <v>1.57</v>
      </c>
    </row>
    <row r="17" spans="1:3">
      <c r="A17" s="3" t="s">
        <v>364</v>
      </c>
    </row>
    <row r="18" spans="1:3">
      <c r="A18" s="4" t="s">
        <v>365</v>
      </c>
      <c r="B18" s="5" t="n">
        <v>2936759</v>
      </c>
    </row>
    <row r="19" spans="1:3">
      <c r="A19" s="4" t="s">
        <v>366</v>
      </c>
      <c r="B19" s="9" t="n">
        <v>1.59</v>
      </c>
    </row>
    <row r="20" spans="1:3">
      <c r="A20" s="4" t="s">
        <v>367</v>
      </c>
      <c r="B20" s="4" t="s">
        <v>368</v>
      </c>
      <c r="C20" s="4" t="s">
        <v>369</v>
      </c>
    </row>
    <row r="21" spans="1:3">
      <c r="A21" s="4" t="s">
        <v>370</v>
      </c>
      <c r="B21" s="4" t="s">
        <v>371</v>
      </c>
    </row>
    <row r="22" spans="1:3">
      <c r="A22" s="4" t="s">
        <v>372</v>
      </c>
      <c r="B22" s="6" t="n">
        <v>7320547</v>
      </c>
      <c r="C22" s="6" t="n">
        <v>1149461</v>
      </c>
    </row>
    <row r="23" spans="1:3">
      <c r="A23" s="4" t="s">
        <v>373</v>
      </c>
      <c r="B23" s="6" t="n">
        <v>48608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17</v>
      </c>
      <c r="C1" s="2" t="s">
        <v>318</v>
      </c>
      <c r="D1" s="2" t="s">
        <v>375</v>
      </c>
      <c r="E1" s="2" t="s">
        <v>376</v>
      </c>
      <c r="F1" s="2" t="s">
        <v>2</v>
      </c>
    </row>
    <row r="2" spans="1:6">
      <c r="A2" s="3" t="s">
        <v>319</v>
      </c>
    </row>
    <row r="3" spans="1:6">
      <c r="A3" s="4" t="s">
        <v>297</v>
      </c>
      <c r="F3" s="5" t="n">
        <v>989000</v>
      </c>
    </row>
    <row r="4" spans="1:6">
      <c r="A4" s="4" t="s">
        <v>359</v>
      </c>
      <c r="F4" s="9" t="n">
        <v>1.89</v>
      </c>
    </row>
    <row r="5" spans="1:6">
      <c r="A5" s="4" t="s">
        <v>377</v>
      </c>
    </row>
    <row r="6" spans="1:6">
      <c r="A6" s="3" t="s">
        <v>319</v>
      </c>
    </row>
    <row r="7" spans="1:6">
      <c r="A7" s="4" t="s">
        <v>359</v>
      </c>
      <c r="D7" s="9" t="n">
        <v>1.87</v>
      </c>
    </row>
    <row r="8" spans="1:6">
      <c r="A8" s="4" t="s">
        <v>378</v>
      </c>
      <c r="D8" s="4" t="s">
        <v>314</v>
      </c>
    </row>
    <row r="9" spans="1:6">
      <c r="A9" s="4" t="s">
        <v>379</v>
      </c>
    </row>
    <row r="10" spans="1:6">
      <c r="A10" s="3" t="s">
        <v>319</v>
      </c>
    </row>
    <row r="11" spans="1:6">
      <c r="A11" s="4" t="s">
        <v>297</v>
      </c>
      <c r="D11" s="5" t="n">
        <v>300000</v>
      </c>
    </row>
    <row r="12" spans="1:6">
      <c r="A12" s="4" t="s">
        <v>359</v>
      </c>
      <c r="D12" s="9" t="n">
        <v>1.87</v>
      </c>
    </row>
    <row r="13" spans="1:6">
      <c r="A13" s="4" t="s">
        <v>380</v>
      </c>
    </row>
    <row r="14" spans="1:6">
      <c r="A14" s="3" t="s">
        <v>319</v>
      </c>
    </row>
    <row r="15" spans="1:6">
      <c r="A15" s="4" t="s">
        <v>297</v>
      </c>
      <c r="D15" s="5" t="n">
        <v>24000</v>
      </c>
    </row>
    <row r="16" spans="1:6">
      <c r="A16" s="4" t="s">
        <v>359</v>
      </c>
      <c r="D16" s="9" t="n">
        <v>1.87</v>
      </c>
    </row>
    <row r="17" spans="1:6">
      <c r="A17" s="4" t="s">
        <v>381</v>
      </c>
    </row>
    <row r="18" spans="1:6">
      <c r="A18" s="3" t="s">
        <v>319</v>
      </c>
    </row>
    <row r="19" spans="1:6">
      <c r="A19" s="4" t="s">
        <v>359</v>
      </c>
      <c r="B19" s="6" t="n">
        <v>3</v>
      </c>
      <c r="C19" s="9" t="n">
        <v>1.87</v>
      </c>
    </row>
    <row r="20" spans="1:6">
      <c r="A20" s="4" t="s">
        <v>378</v>
      </c>
      <c r="B20" s="4" t="s">
        <v>314</v>
      </c>
      <c r="C20" s="4" t="s">
        <v>314</v>
      </c>
    </row>
    <row r="21" spans="1:6">
      <c r="A21" s="4" t="s">
        <v>382</v>
      </c>
    </row>
    <row r="22" spans="1:6">
      <c r="A22" s="3" t="s">
        <v>319</v>
      </c>
    </row>
    <row r="23" spans="1:6">
      <c r="A23" s="4" t="s">
        <v>297</v>
      </c>
      <c r="D23" s="5" t="n">
        <v>600000</v>
      </c>
    </row>
    <row r="24" spans="1:6">
      <c r="A24" s="4" t="s">
        <v>383</v>
      </c>
      <c r="D24" s="4" t="s">
        <v>307</v>
      </c>
    </row>
    <row r="25" spans="1:6">
      <c r="A25" s="4" t="s">
        <v>384</v>
      </c>
    </row>
    <row r="26" spans="1:6">
      <c r="A26" s="3" t="s">
        <v>319</v>
      </c>
    </row>
    <row r="27" spans="1:6">
      <c r="A27" s="4" t="s">
        <v>385</v>
      </c>
      <c r="D27" s="4" t="s">
        <v>386</v>
      </c>
    </row>
    <row r="28" spans="1:6">
      <c r="A28" s="4" t="s">
        <v>387</v>
      </c>
    </row>
    <row r="29" spans="1:6">
      <c r="A29" s="3" t="s">
        <v>319</v>
      </c>
    </row>
    <row r="30" spans="1:6">
      <c r="A30" s="4" t="s">
        <v>385</v>
      </c>
      <c r="D30" s="4" t="s">
        <v>276</v>
      </c>
    </row>
    <row r="31" spans="1:6">
      <c r="A31" s="4" t="s">
        <v>383</v>
      </c>
      <c r="D31" s="4" t="s">
        <v>307</v>
      </c>
    </row>
    <row r="32" spans="1:6">
      <c r="A32" s="4" t="s">
        <v>388</v>
      </c>
    </row>
    <row r="33" spans="1:6">
      <c r="A33" s="3" t="s">
        <v>319</v>
      </c>
    </row>
    <row r="34" spans="1:6">
      <c r="A34" s="4" t="s">
        <v>383</v>
      </c>
      <c r="E34" s="4" t="s">
        <v>307</v>
      </c>
    </row>
    <row r="35" spans="1:6">
      <c r="A35" s="4" t="s">
        <v>324</v>
      </c>
    </row>
    <row r="36" spans="1:6">
      <c r="A36" s="3" t="s">
        <v>319</v>
      </c>
    </row>
    <row r="37" spans="1:6">
      <c r="A37" s="4" t="s">
        <v>325</v>
      </c>
      <c r="B37" s="5" t="n">
        <v>15000</v>
      </c>
      <c r="C37" s="5"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9</v>
      </c>
      <c r="B1" s="2" t="s">
        <v>1</v>
      </c>
    </row>
    <row r="2" spans="1:3">
      <c r="B2" s="2" t="s">
        <v>2</v>
      </c>
      <c r="C2" s="2" t="s">
        <v>69</v>
      </c>
    </row>
    <row r="3" spans="1:3">
      <c r="A3" s="3" t="s">
        <v>319</v>
      </c>
    </row>
    <row r="4" spans="1:3">
      <c r="A4" s="4" t="s">
        <v>93</v>
      </c>
      <c r="B4" s="6" t="n">
        <v>309563</v>
      </c>
      <c r="C4" s="6" t="n">
        <v>269596</v>
      </c>
    </row>
    <row r="5" spans="1:3">
      <c r="A5" s="4" t="s">
        <v>76</v>
      </c>
    </row>
    <row r="6" spans="1:3">
      <c r="A6" s="3" t="s">
        <v>319</v>
      </c>
    </row>
    <row r="7" spans="1:3">
      <c r="A7" s="4" t="s">
        <v>93</v>
      </c>
      <c r="B7" s="5" t="n">
        <v>233214</v>
      </c>
      <c r="C7" s="5" t="n">
        <v>249242</v>
      </c>
    </row>
    <row r="8" spans="1:3">
      <c r="A8" s="4" t="s">
        <v>74</v>
      </c>
    </row>
    <row r="9" spans="1:3">
      <c r="A9" s="3" t="s">
        <v>319</v>
      </c>
    </row>
    <row r="10" spans="1:3">
      <c r="A10" s="4" t="s">
        <v>93</v>
      </c>
      <c r="B10" s="6" t="n">
        <v>76349</v>
      </c>
      <c r="C10" s="6" t="n">
        <v>20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90</v>
      </c>
      <c r="B1" s="2" t="s">
        <v>391</v>
      </c>
      <c r="C1" s="2" t="s">
        <v>392</v>
      </c>
      <c r="D1" s="2" t="s">
        <v>2</v>
      </c>
      <c r="E1" s="2" t="s">
        <v>28</v>
      </c>
    </row>
    <row r="2" spans="1:5">
      <c r="A2" s="3" t="s">
        <v>134</v>
      </c>
    </row>
    <row r="3" spans="1:5">
      <c r="A3" s="4" t="s">
        <v>393</v>
      </c>
      <c r="B3" s="4" t="s">
        <v>314</v>
      </c>
      <c r="C3" s="4" t="s">
        <v>314</v>
      </c>
    </row>
    <row r="4" spans="1:5">
      <c r="A4" s="4" t="s">
        <v>394</v>
      </c>
      <c r="B4" s="6" t="n">
        <v>5000000</v>
      </c>
      <c r="C4" s="6" t="n">
        <v>15000000</v>
      </c>
    </row>
    <row r="5" spans="1:5">
      <c r="A5" s="4" t="s">
        <v>67</v>
      </c>
      <c r="D5" s="5" t="n">
        <v>12253502</v>
      </c>
      <c r="E5" s="5" t="n">
        <v>12253502</v>
      </c>
    </row>
    <row r="6" spans="1:5">
      <c r="A6" s="4" t="s">
        <v>53</v>
      </c>
      <c r="D6" s="6" t="n">
        <v>18929915</v>
      </c>
      <c r="E6" s="6" t="n">
        <v>18929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5</v>
      </c>
      <c r="B1" s="2" t="s">
        <v>396</v>
      </c>
      <c r="C1" s="2" t="s">
        <v>397</v>
      </c>
      <c r="D1" s="2" t="s">
        <v>398</v>
      </c>
      <c r="E1" s="2" t="s">
        <v>399</v>
      </c>
      <c r="F1" s="2" t="s">
        <v>400</v>
      </c>
      <c r="G1" s="2" t="s">
        <v>28</v>
      </c>
      <c r="H1" s="2" t="s">
        <v>391</v>
      </c>
      <c r="I1" s="2" t="s">
        <v>392</v>
      </c>
    </row>
    <row r="2" spans="1:9">
      <c r="A2" s="3" t="s">
        <v>401</v>
      </c>
    </row>
    <row r="3" spans="1:9">
      <c r="A3" s="4" t="s">
        <v>402</v>
      </c>
      <c r="B3" s="5" t="n">
        <v>2363590</v>
      </c>
      <c r="C3" s="5" t="n">
        <v>2136752</v>
      </c>
      <c r="D3" s="5" t="n">
        <v>7863980</v>
      </c>
      <c r="E3" s="5" t="n">
        <v>381607</v>
      </c>
      <c r="F3" s="5" t="n">
        <v>1644325</v>
      </c>
      <c r="G3" s="5" t="n">
        <v>14390254</v>
      </c>
    </row>
    <row r="4" spans="1:9">
      <c r="A4" s="4" t="s">
        <v>403</v>
      </c>
      <c r="B4" s="9" t="n">
        <v>1.54</v>
      </c>
      <c r="C4" s="9" t="n">
        <v>1.35</v>
      </c>
      <c r="D4" s="9" t="n">
        <v>1.58</v>
      </c>
      <c r="E4" s="9" t="n">
        <v>1.41</v>
      </c>
      <c r="F4" s="9" t="n">
        <v>1.4</v>
      </c>
      <c r="G4" s="9" t="n">
        <v>1.52</v>
      </c>
    </row>
    <row r="5" spans="1:9">
      <c r="A5" s="4" t="s">
        <v>404</v>
      </c>
      <c r="B5" s="6" t="n">
        <v>3639929</v>
      </c>
      <c r="C5" s="6" t="n">
        <v>2884615</v>
      </c>
      <c r="D5" s="6" t="n">
        <v>12448283</v>
      </c>
      <c r="E5" s="6" t="n">
        <v>537661</v>
      </c>
      <c r="F5" s="6" t="n">
        <v>2304042</v>
      </c>
      <c r="G5" s="6" t="n">
        <v>21814530</v>
      </c>
    </row>
    <row r="6" spans="1:9">
      <c r="A6" s="4" t="s">
        <v>405</v>
      </c>
      <c r="D6" s="6" t="n">
        <v>2551717</v>
      </c>
      <c r="E6" s="6" t="n">
        <v>4462339</v>
      </c>
      <c r="F6" s="6" t="n">
        <v>2158297</v>
      </c>
      <c r="H6" s="6" t="n">
        <v>5000000</v>
      </c>
      <c r="I6" s="6" t="n">
        <v>15000000</v>
      </c>
    </row>
    <row r="7" spans="1:9">
      <c r="A7" s="4" t="s">
        <v>406</v>
      </c>
    </row>
    <row r="8" spans="1:9">
      <c r="A8" s="3" t="s">
        <v>401</v>
      </c>
    </row>
    <row r="9" spans="1:9">
      <c r="A9" s="4" t="s">
        <v>402</v>
      </c>
      <c r="B9" s="5" t="n">
        <v>2363590</v>
      </c>
      <c r="C9" s="5" t="n">
        <v>0</v>
      </c>
      <c r="D9" s="5" t="n">
        <v>7863980</v>
      </c>
      <c r="E9" s="5" t="n">
        <v>381607</v>
      </c>
      <c r="F9" s="5" t="n">
        <v>1644325</v>
      </c>
      <c r="G9" s="5" t="n">
        <v>122535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14"/>
  </cols>
  <sheetData>
    <row r="1" spans="1:4">
      <c r="A1" s="1" t="s">
        <v>407</v>
      </c>
      <c r="B1" s="2" t="s">
        <v>408</v>
      </c>
      <c r="C1" s="2" t="s">
        <v>409</v>
      </c>
      <c r="D1" s="2" t="s">
        <v>410</v>
      </c>
    </row>
    <row r="2" spans="1:4">
      <c r="A2" s="4" t="s">
        <v>411</v>
      </c>
    </row>
    <row r="3" spans="1:4">
      <c r="A3" s="3" t="s">
        <v>412</v>
      </c>
    </row>
    <row r="4" spans="1:4">
      <c r="A4" s="4" t="s">
        <v>413</v>
      </c>
      <c r="B4" s="5" t="n">
        <v>12</v>
      </c>
    </row>
    <row r="5" spans="1:4">
      <c r="A5" s="4" t="s">
        <v>414</v>
      </c>
      <c r="B5" s="5" t="n">
        <v>12</v>
      </c>
    </row>
    <row r="6" spans="1:4">
      <c r="A6" s="4" t="s">
        <v>415</v>
      </c>
      <c r="B6" s="4" t="s">
        <v>416</v>
      </c>
    </row>
    <row r="7" spans="1:4">
      <c r="A7" s="4" t="s">
        <v>417</v>
      </c>
    </row>
    <row r="8" spans="1:4">
      <c r="A8" s="3" t="s">
        <v>412</v>
      </c>
    </row>
    <row r="9" spans="1:4">
      <c r="A9" s="4" t="s">
        <v>418</v>
      </c>
      <c r="D9" s="4" t="s">
        <v>419</v>
      </c>
    </row>
    <row r="10" spans="1:4">
      <c r="A10" s="4" t="s">
        <v>420</v>
      </c>
    </row>
    <row r="11" spans="1:4">
      <c r="A11" s="3" t="s">
        <v>412</v>
      </c>
    </row>
    <row r="12" spans="1:4">
      <c r="A12" s="4" t="s">
        <v>418</v>
      </c>
      <c r="C12" s="4" t="s">
        <v>421</v>
      </c>
    </row>
    <row r="13" spans="1:4">
      <c r="A13" s="4" t="s">
        <v>422</v>
      </c>
      <c r="C13" s="4" t="s">
        <v>341</v>
      </c>
    </row>
    <row r="14" spans="1:4">
      <c r="A14" s="4" t="s">
        <v>423</v>
      </c>
    </row>
    <row r="15" spans="1:4">
      <c r="A15" s="3" t="s">
        <v>412</v>
      </c>
    </row>
    <row r="16" spans="1:4">
      <c r="A16" s="4" t="s">
        <v>424</v>
      </c>
      <c r="C16" s="4" t="s">
        <v>425</v>
      </c>
    </row>
    <row r="17" spans="1:4">
      <c r="A17" s="4" t="s">
        <v>426</v>
      </c>
      <c r="C17" s="4" t="s">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02527</v>
      </c>
      <c r="C4" s="6" t="n">
        <v>184330</v>
      </c>
    </row>
    <row r="5" spans="1:3">
      <c r="A5" s="3" t="s">
        <v>72</v>
      </c>
    </row>
    <row r="6" spans="1:3">
      <c r="A6" s="4" t="s">
        <v>73</v>
      </c>
      <c r="B6" s="5" t="n">
        <v>327903</v>
      </c>
      <c r="C6" s="5" t="n">
        <v>146809</v>
      </c>
    </row>
    <row r="7" spans="1:3">
      <c r="A7" s="4" t="s">
        <v>74</v>
      </c>
      <c r="B7" s="5" t="n">
        <v>692370</v>
      </c>
      <c r="C7" s="5" t="n">
        <v>576884</v>
      </c>
    </row>
    <row r="8" spans="1:3">
      <c r="A8" s="4" t="s">
        <v>75</v>
      </c>
      <c r="B8" s="5" t="n">
        <v>389473</v>
      </c>
      <c r="C8" s="5" t="n">
        <v>392549</v>
      </c>
    </row>
    <row r="9" spans="1:3">
      <c r="A9" s="4" t="s">
        <v>76</v>
      </c>
      <c r="B9" s="5" t="n">
        <v>1428067</v>
      </c>
      <c r="C9" s="5" t="n">
        <v>1292997</v>
      </c>
    </row>
    <row r="10" spans="1:3">
      <c r="A10" s="4" t="s">
        <v>77</v>
      </c>
      <c r="B10" s="5" t="n">
        <v>6034</v>
      </c>
      <c r="C10" s="5" t="n">
        <v>4840</v>
      </c>
    </row>
    <row r="11" spans="1:3">
      <c r="A11" s="4" t="s">
        <v>78</v>
      </c>
      <c r="B11" s="5" t="n">
        <v>2843847</v>
      </c>
      <c r="C11" s="5" t="n">
        <v>2414079</v>
      </c>
    </row>
    <row r="12" spans="1:3">
      <c r="A12" s="4" t="s">
        <v>79</v>
      </c>
      <c r="B12" s="5" t="n">
        <v>-2441320</v>
      </c>
      <c r="C12" s="5" t="n">
        <v>-2229749</v>
      </c>
    </row>
    <row r="13" spans="1:3">
      <c r="A13" s="4" t="s">
        <v>80</v>
      </c>
      <c r="B13" s="5" t="n">
        <v>266962</v>
      </c>
      <c r="C13" s="5" t="n">
        <v>186457</v>
      </c>
    </row>
    <row r="14" spans="1:3">
      <c r="A14" s="4" t="s">
        <v>81</v>
      </c>
      <c r="B14" s="5" t="n">
        <v>-2174358</v>
      </c>
      <c r="C14" s="5" t="n">
        <v>-2043292</v>
      </c>
    </row>
    <row r="15" spans="1:3">
      <c r="A15" s="4" t="s">
        <v>82</v>
      </c>
      <c r="B15" s="5" t="n">
        <v>900</v>
      </c>
      <c r="C15" s="5" t="n">
        <v>0</v>
      </c>
    </row>
    <row r="16" spans="1:3">
      <c r="A16" s="4" t="s">
        <v>83</v>
      </c>
      <c r="B16" s="6" t="n">
        <v>-2175258</v>
      </c>
      <c r="C16" s="6" t="n">
        <v>-2043292</v>
      </c>
    </row>
    <row r="17" spans="1:3">
      <c r="A17" s="4" t="s">
        <v>84</v>
      </c>
      <c r="B17" s="9" t="n">
        <v>-0.08</v>
      </c>
      <c r="C17" s="9" t="n">
        <v>-0.07000000000000001</v>
      </c>
    </row>
    <row r="18" spans="1:3">
      <c r="A18" s="4" t="s">
        <v>85</v>
      </c>
      <c r="B18" s="5" t="n">
        <v>26713486</v>
      </c>
      <c r="C18" s="5" t="n">
        <v>28159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27"/>
    <col customWidth="1" max="6" min="6" width="20"/>
  </cols>
  <sheetData>
    <row r="1" spans="1:6">
      <c r="A1" s="1" t="s">
        <v>86</v>
      </c>
      <c r="B1" s="2" t="s">
        <v>87</v>
      </c>
      <c r="C1" s="2" t="s">
        <v>88</v>
      </c>
      <c r="D1" s="2" t="s">
        <v>89</v>
      </c>
      <c r="E1" s="2" t="s">
        <v>52</v>
      </c>
      <c r="F1" s="2" t="s">
        <v>54</v>
      </c>
    </row>
    <row r="2" spans="1:6">
      <c r="A2" s="4" t="s">
        <v>90</v>
      </c>
      <c r="B2" s="5" t="n">
        <v>38966988</v>
      </c>
      <c r="C2" s="5" t="n">
        <v>38966988</v>
      </c>
      <c r="D2" s="5" t="n">
        <v>-12253502</v>
      </c>
    </row>
    <row r="3" spans="1:6">
      <c r="A3" s="4" t="s">
        <v>91</v>
      </c>
      <c r="B3" s="6" t="n">
        <v>42451169</v>
      </c>
      <c r="C3" s="6" t="n">
        <v>38967</v>
      </c>
      <c r="D3" s="6" t="n">
        <v>-18929915</v>
      </c>
      <c r="E3" s="6" t="n">
        <v>94385230</v>
      </c>
      <c r="F3" s="6" t="n">
        <v>-33043113</v>
      </c>
    </row>
    <row r="4" spans="1:6">
      <c r="A4" s="3" t="s">
        <v>92</v>
      </c>
    </row>
    <row r="5" spans="1:6">
      <c r="A5" s="4" t="s">
        <v>93</v>
      </c>
      <c r="B5" s="5" t="n">
        <v>309563</v>
      </c>
      <c r="E5" s="5" t="n">
        <v>309563</v>
      </c>
    </row>
    <row r="6" spans="1:6">
      <c r="A6" s="4" t="s">
        <v>83</v>
      </c>
      <c r="B6" s="6" t="n">
        <v>-2175258</v>
      </c>
      <c r="F6" s="5" t="n">
        <v>-2175258</v>
      </c>
    </row>
    <row r="7" spans="1:6">
      <c r="A7" s="4" t="s">
        <v>94</v>
      </c>
      <c r="B7" s="5" t="n">
        <v>38966988</v>
      </c>
      <c r="C7" s="5" t="n">
        <v>38966988</v>
      </c>
      <c r="D7" s="5" t="n">
        <v>-12253502</v>
      </c>
    </row>
    <row r="8" spans="1:6">
      <c r="A8" s="4" t="s">
        <v>95</v>
      </c>
      <c r="B8" s="6" t="n">
        <v>40585474</v>
      </c>
      <c r="C8" s="6" t="n">
        <v>38967</v>
      </c>
      <c r="D8" s="6" t="n">
        <v>-18929915</v>
      </c>
      <c r="E8" s="6" t="n">
        <v>94694793</v>
      </c>
      <c r="F8" s="6" t="n">
        <v>-35218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9</v>
      </c>
    </row>
    <row r="3" spans="1:3">
      <c r="A3" s="3" t="s">
        <v>97</v>
      </c>
    </row>
    <row r="4" spans="1:3">
      <c r="A4" s="4" t="s">
        <v>83</v>
      </c>
      <c r="B4" s="6" t="n">
        <v>-2175258</v>
      </c>
      <c r="C4" s="6" t="n">
        <v>-2043292</v>
      </c>
    </row>
    <row r="5" spans="1:3">
      <c r="A5" s="3" t="s">
        <v>98</v>
      </c>
    </row>
    <row r="6" spans="1:3">
      <c r="A6" s="4" t="s">
        <v>99</v>
      </c>
      <c r="B6" s="5" t="n">
        <v>309563</v>
      </c>
      <c r="C6" s="5" t="n">
        <v>269596</v>
      </c>
    </row>
    <row r="7" spans="1:3">
      <c r="A7" s="4" t="s">
        <v>100</v>
      </c>
      <c r="B7" s="5" t="n">
        <v>32201</v>
      </c>
      <c r="C7" s="5" t="n">
        <v>284730</v>
      </c>
    </row>
    <row r="8" spans="1:3">
      <c r="A8" s="4" t="s">
        <v>77</v>
      </c>
      <c r="B8" s="5" t="n">
        <v>5148</v>
      </c>
      <c r="C8" s="5" t="n">
        <v>4840</v>
      </c>
    </row>
    <row r="9" spans="1:3">
      <c r="A9" s="3" t="s">
        <v>101</v>
      </c>
    </row>
    <row r="10" spans="1:3">
      <c r="A10" s="4" t="s">
        <v>32</v>
      </c>
      <c r="B10" s="5" t="n">
        <v>3981</v>
      </c>
      <c r="C10" s="5" t="n">
        <v>21044</v>
      </c>
    </row>
    <row r="11" spans="1:3">
      <c r="A11" s="4" t="s">
        <v>33</v>
      </c>
      <c r="B11" s="5" t="n">
        <v>-106781</v>
      </c>
      <c r="C11" s="5" t="n">
        <v>171841</v>
      </c>
    </row>
    <row r="12" spans="1:3">
      <c r="A12" s="4" t="s">
        <v>34</v>
      </c>
      <c r="B12" s="5" t="n">
        <v>6249</v>
      </c>
      <c r="C12" s="5" t="n">
        <v>0</v>
      </c>
    </row>
    <row r="13" spans="1:3">
      <c r="A13" s="4" t="s">
        <v>35</v>
      </c>
      <c r="B13" s="5" t="n">
        <v>83112</v>
      </c>
      <c r="C13" s="5" t="n">
        <v>360711</v>
      </c>
    </row>
    <row r="14" spans="1:3">
      <c r="A14" s="4" t="s">
        <v>36</v>
      </c>
      <c r="B14" s="5" t="n">
        <v>5049</v>
      </c>
      <c r="C14" s="5" t="n">
        <v>55209</v>
      </c>
    </row>
    <row r="15" spans="1:3">
      <c r="A15" s="4" t="s">
        <v>43</v>
      </c>
      <c r="B15" s="5" t="n">
        <v>641799</v>
      </c>
      <c r="C15" s="5" t="n">
        <v>-57039</v>
      </c>
    </row>
    <row r="16" spans="1:3">
      <c r="A16" s="4" t="s">
        <v>44</v>
      </c>
      <c r="B16" s="5" t="n">
        <v>-96606</v>
      </c>
      <c r="C16" s="5" t="n">
        <v>207572</v>
      </c>
    </row>
    <row r="17" spans="1:3">
      <c r="A17" s="4" t="s">
        <v>102</v>
      </c>
      <c r="B17" s="5" t="n">
        <v>-117978</v>
      </c>
      <c r="C17" s="5" t="n">
        <v>166024</v>
      </c>
    </row>
    <row r="18" spans="1:3">
      <c r="A18" s="4" t="s">
        <v>103</v>
      </c>
      <c r="B18" s="5" t="n">
        <v>0</v>
      </c>
      <c r="C18" s="5" t="n">
        <v>-102000</v>
      </c>
    </row>
    <row r="19" spans="1:3">
      <c r="A19" s="4" t="s">
        <v>104</v>
      </c>
      <c r="B19" s="5" t="n">
        <v>-1409521</v>
      </c>
      <c r="C19" s="5" t="n">
        <v>-660764</v>
      </c>
    </row>
    <row r="20" spans="1:3">
      <c r="A20" s="3" t="s">
        <v>105</v>
      </c>
    </row>
    <row r="21" spans="1:3">
      <c r="A21" s="4" t="s">
        <v>106</v>
      </c>
      <c r="B21" s="5" t="n">
        <v>-13190855</v>
      </c>
      <c r="C21" s="5" t="n">
        <v>-17761999</v>
      </c>
    </row>
    <row r="22" spans="1:3">
      <c r="A22" s="4" t="s">
        <v>107</v>
      </c>
      <c r="B22" s="5" t="n">
        <v>16197000</v>
      </c>
      <c r="C22" s="5" t="n">
        <v>17639000</v>
      </c>
    </row>
    <row r="23" spans="1:3">
      <c r="A23" s="4" t="s">
        <v>108</v>
      </c>
      <c r="B23" s="5" t="n">
        <v>3006145</v>
      </c>
      <c r="C23" s="5" t="n">
        <v>-122999</v>
      </c>
    </row>
    <row r="24" spans="1:3">
      <c r="A24" s="3" t="s">
        <v>109</v>
      </c>
    </row>
    <row r="25" spans="1:3">
      <c r="A25" s="4" t="s">
        <v>110</v>
      </c>
      <c r="B25" s="5" t="n">
        <v>0</v>
      </c>
      <c r="C25" s="5" t="n">
        <v>-374820</v>
      </c>
    </row>
    <row r="26" spans="1:3">
      <c r="A26" s="4" t="s">
        <v>111</v>
      </c>
      <c r="B26" s="5" t="n">
        <v>0</v>
      </c>
      <c r="C26" s="5" t="n">
        <v>-374820</v>
      </c>
    </row>
    <row r="27" spans="1:3">
      <c r="A27" s="4" t="s">
        <v>112</v>
      </c>
      <c r="B27" s="5" t="n">
        <v>-7177</v>
      </c>
      <c r="C27" s="5" t="n">
        <v>3547</v>
      </c>
    </row>
    <row r="28" spans="1:3">
      <c r="A28" s="4" t="s">
        <v>113</v>
      </c>
      <c r="B28" s="5" t="n">
        <v>1589447</v>
      </c>
      <c r="C28" s="5" t="n">
        <v>-1155036</v>
      </c>
    </row>
    <row r="29" spans="1:3">
      <c r="A29" s="4" t="s">
        <v>114</v>
      </c>
      <c r="B29" s="5" t="n">
        <v>2386314</v>
      </c>
      <c r="C29" s="5" t="n">
        <v>5786348</v>
      </c>
    </row>
    <row r="30" spans="1:3">
      <c r="A30" s="4" t="s">
        <v>115</v>
      </c>
      <c r="B30" s="5" t="n">
        <v>3975761</v>
      </c>
      <c r="C30" s="5" t="n">
        <v>4631312</v>
      </c>
    </row>
    <row r="31" spans="1:3">
      <c r="A31" s="3" t="s">
        <v>116</v>
      </c>
    </row>
    <row r="32" spans="1:3">
      <c r="A32" s="4" t="s">
        <v>117</v>
      </c>
      <c r="B32" s="6" t="n">
        <v>6249</v>
      </c>
      <c r="C32" s="6" t="n">
        <v>1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0:20Z</dcterms:created>
  <dcterms:modified xmlns:dcterms="http://purl.org/dc/terms/" xmlns:xsi="http://www.w3.org/2001/XMLSchema-instance" xsi:type="dcterms:W3CDTF">2019-05-09T16:10:20Z</dcterms:modified>
</cp:coreProperties>
</file>